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Liab" sheetId="10" state="visible" r:id="rId10"/>
    <sheet xmlns:r="http://schemas.openxmlformats.org/officeDocument/2006/relationships" name="Short-term Investments" sheetId="11" state="visible" r:id="rId11"/>
    <sheet xmlns:r="http://schemas.openxmlformats.org/officeDocument/2006/relationships" name="Acquisitions" sheetId="12" state="visible" r:id="rId12"/>
    <sheet xmlns:r="http://schemas.openxmlformats.org/officeDocument/2006/relationships" name="Debt Facility"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Shareholders_ Equity" sheetId="16" state="visible" r:id="rId16"/>
    <sheet xmlns:r="http://schemas.openxmlformats.org/officeDocument/2006/relationships" name="Commitments" sheetId="17" state="visible" r:id="rId17"/>
    <sheet xmlns:r="http://schemas.openxmlformats.org/officeDocument/2006/relationships" name="Share-Based Compensation"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id Expenses and Other Cu23" sheetId="23" state="visible" r:id="rId23"/>
    <sheet xmlns:r="http://schemas.openxmlformats.org/officeDocument/2006/relationships" name="Accrued Expenses and Other Li24" sheetId="24" state="visible" r:id="rId24"/>
    <sheet xmlns:r="http://schemas.openxmlformats.org/officeDocument/2006/relationships" name="Short-term Investments (Tables)" sheetId="25" state="visible" r:id="rId25"/>
    <sheet xmlns:r="http://schemas.openxmlformats.org/officeDocument/2006/relationships" name="Acquisitions (Tables)" sheetId="26" state="visible" r:id="rId26"/>
    <sheet xmlns:r="http://schemas.openxmlformats.org/officeDocument/2006/relationships" name="Debt Facility (Tables)" sheetId="27" state="visible" r:id="rId27"/>
    <sheet xmlns:r="http://schemas.openxmlformats.org/officeDocument/2006/relationships" name="Fair Value Measurements (Tables" sheetId="28" state="visible" r:id="rId28"/>
    <sheet xmlns:r="http://schemas.openxmlformats.org/officeDocument/2006/relationships" name="Shareholders_ Equity (Tables)"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Description of Business and B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epaid Expenses and Other Cu35" sheetId="35" state="visible" r:id="rId35"/>
    <sheet xmlns:r="http://schemas.openxmlformats.org/officeDocument/2006/relationships" name="Accrued Expenses and Other Li36" sheetId="36" state="visible" r:id="rId36"/>
    <sheet xmlns:r="http://schemas.openxmlformats.org/officeDocument/2006/relationships" name="Short-term Investments - Summar" sheetId="37" state="visible" r:id="rId37"/>
    <sheet xmlns:r="http://schemas.openxmlformats.org/officeDocument/2006/relationships" name="Short-term Investments - Additi" sheetId="38" state="visible" r:id="rId38"/>
    <sheet xmlns:r="http://schemas.openxmlformats.org/officeDocument/2006/relationships" name="Acquisitions - Additional Infor" sheetId="39" state="visible" r:id="rId39"/>
    <sheet xmlns:r="http://schemas.openxmlformats.org/officeDocument/2006/relationships" name="Acquisitions - Summary of Purch" sheetId="40" state="visible" r:id="rId40"/>
    <sheet xmlns:r="http://schemas.openxmlformats.org/officeDocument/2006/relationships" name="Acquisitions - Pro forma Conden" sheetId="41" state="visible" r:id="rId41"/>
    <sheet xmlns:r="http://schemas.openxmlformats.org/officeDocument/2006/relationships" name="Debt Facility - Additional Info" sheetId="42" state="visible" r:id="rId42"/>
    <sheet xmlns:r="http://schemas.openxmlformats.org/officeDocument/2006/relationships" name="Debt Facility - Summary of Comp"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Fair Value Measurements - Sum46" sheetId="46" state="visible" r:id="rId46"/>
    <sheet xmlns:r="http://schemas.openxmlformats.org/officeDocument/2006/relationships" name="Derivative Financial Instrume47" sheetId="47" state="visible" r:id="rId47"/>
    <sheet xmlns:r="http://schemas.openxmlformats.org/officeDocument/2006/relationships" name="Shareholders' Equity - Addition" sheetId="48" state="visible" r:id="rId48"/>
    <sheet xmlns:r="http://schemas.openxmlformats.org/officeDocument/2006/relationships" name="Shareholders' Equity - Summary " sheetId="49" state="visible" r:id="rId49"/>
    <sheet xmlns:r="http://schemas.openxmlformats.org/officeDocument/2006/relationships" name="Shareholders' Equity - Company'" sheetId="50" state="visible" r:id="rId50"/>
    <sheet xmlns:r="http://schemas.openxmlformats.org/officeDocument/2006/relationships" name="Shareholders' Equity - Summar51" sheetId="51" state="visible" r:id="rId51"/>
    <sheet xmlns:r="http://schemas.openxmlformats.org/officeDocument/2006/relationships" name="Commitments - Additional Inform"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toc" sheetId="55" state="visible" r:id="rId55"/>
    <sheet xmlns:r="http://schemas.openxmlformats.org/officeDocument/2006/relationships" name="Net Loss Per Share - Schedule o" sheetId="56" state="visible" r:id="rId56"/>
    <sheet xmlns:r="http://schemas.openxmlformats.org/officeDocument/2006/relationships" name="Net Loss Per Share - Reconciles"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630">
  <si>
    <t>Document and Entity Information - shares</t>
  </si>
  <si>
    <t>6 Months Ended</t>
  </si>
  <si>
    <t>Jun. 30, 2018</t>
  </si>
  <si>
    <t>Aug. 09,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Savara Inc.</t>
  </si>
  <si>
    <t>Entity Central Index Key</t>
  </si>
  <si>
    <t>Trading Symbol</t>
  </si>
  <si>
    <t>SVRA</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Short-term investments</t>
  </si>
  <si>
    <t>Prepaid expenses and other current assets</t>
  </si>
  <si>
    <t>Total current assets</t>
  </si>
  <si>
    <t>Property and equipment, net</t>
  </si>
  <si>
    <t>In-process R&amp;D</t>
  </si>
  <si>
    <t>Goodwill</t>
  </si>
  <si>
    <t>Other non-current assets</t>
  </si>
  <si>
    <t>Total assets</t>
  </si>
  <si>
    <t>Current liabilities:</t>
  </si>
  <si>
    <t>Accounts payable</t>
  </si>
  <si>
    <t>Accrued expenses</t>
  </si>
  <si>
    <t>Debt facility</t>
  </si>
  <si>
    <t>Current portion of capital lease obligation</t>
  </si>
  <si>
    <t>Total current liabilities</t>
  </si>
  <si>
    <t>Long-term liabilities:</t>
  </si>
  <si>
    <t>Debt facility, net of current portion</t>
  </si>
  <si>
    <t>Contingent consideration</t>
  </si>
  <si>
    <t>Deferred tax liability</t>
  </si>
  <si>
    <t>Capital lease obligation, net of current portion</t>
  </si>
  <si>
    <t>Other long-term liabilities</t>
  </si>
  <si>
    <t>Total liabilities</t>
  </si>
  <si>
    <t>Stockholders’ equity:</t>
  </si>
  <si>
    <t>Common stock, $0.001 par value, 200,000,000 and 500,000,000 shares authorized as of June 30, 2018 and December 31, 2017, respectively; 30,836,774 and 30,509,522 shares issued and outstanding as of June 30, 2018 and December 31, 2017,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7</t>
  </si>
  <si>
    <t>Operating expenses:</t>
  </si>
  <si>
    <t>Research and development</t>
  </si>
  <si>
    <t>General and administrative</t>
  </si>
  <si>
    <t>Impairment of acquired IPR&amp;D</t>
  </si>
  <si>
    <t>Depreciation</t>
  </si>
  <si>
    <t>Total operating expenses</t>
  </si>
  <si>
    <t>Loss from operations</t>
  </si>
  <si>
    <t>Other income (expense):</t>
  </si>
  <si>
    <t>Interest expense, net</t>
  </si>
  <si>
    <t>Foreign currency exchange gain (loss)</t>
  </si>
  <si>
    <t>Loss on extinguishment of debt</t>
  </si>
  <si>
    <t>Change in fair value of financial instruments</t>
  </si>
  <si>
    <t>Total other income (expense)</t>
  </si>
  <si>
    <t>Loss before income taxes</t>
  </si>
  <si>
    <t>Income tax benefit</t>
  </si>
  <si>
    <t>Net loss</t>
  </si>
  <si>
    <t>Accretion of redeemable convertible preferred stock</t>
  </si>
  <si>
    <t>Deemed dividend on beneficial conversion feature</t>
  </si>
  <si>
    <t>Net loss attributable to common stockholders</t>
  </si>
  <si>
    <t>Other comprehensive income:</t>
  </si>
  <si>
    <t>Gain (loss) on foreign currency translation</t>
  </si>
  <si>
    <t>Unrealized gain (loss) on short-term investments</t>
  </si>
  <si>
    <t>Total Comprehensive Loss</t>
  </si>
  <si>
    <t>Net loss per share:</t>
  </si>
  <si>
    <t>Basic and diluted</t>
  </si>
  <si>
    <t>Weighted average common shares outstanding</t>
  </si>
  <si>
    <t>Consolidated Statements of Changes in Stockholders' Equity (Deficit) (Unaudited) - 6 months ended Jun. 30, 2018 - USD ($) $ in Thousands</t>
  </si>
  <si>
    <t>Total</t>
  </si>
  <si>
    <t>Common Stock [Member]</t>
  </si>
  <si>
    <t>Additional Paid-in Capital [Member]</t>
  </si>
  <si>
    <t>Accumulated Deficit [Member]</t>
  </si>
  <si>
    <t>Accumulated Other Comprehensive Income [Member]</t>
  </si>
  <si>
    <t>Beginning balances at Dec. 31, 2017</t>
  </si>
  <si>
    <t>Beginning balance, shares at Dec. 31, 2017</t>
  </si>
  <si>
    <t>Issuance of common stock upon At The Market sales, net</t>
  </si>
  <si>
    <t>Issuance of common stock upon At The Market sales, net, shares</t>
  </si>
  <si>
    <t>Issuance of common stock for settlement of RSUs, shares</t>
  </si>
  <si>
    <t>Net issuance of common stock upon cashless exercise of stock options</t>
  </si>
  <si>
    <t>Issuance of common stock upon exercise of stock options</t>
  </si>
  <si>
    <t>Issuance of common stock upon exercise of stock options, shares</t>
  </si>
  <si>
    <t>Issuance of common stock upon exercise of warrants</t>
  </si>
  <si>
    <t>Issuance of common stock upon exercise of warrants, Shares</t>
  </si>
  <si>
    <t>Common stock issued for purchase of assets</t>
  </si>
  <si>
    <t>Common stock issued for purchase of assets, shares</t>
  </si>
  <si>
    <t>Stock-based compensation</t>
  </si>
  <si>
    <t>Foreign exchange translation adjustment</t>
  </si>
  <si>
    <t>Net loss incurred</t>
  </si>
  <si>
    <t>Ending balance at Jun. 30, 2018</t>
  </si>
  <si>
    <t>Ending balance, shares at Jun. 30, 2018</t>
  </si>
  <si>
    <t>Condensed Consolidated Statements of Cash Flows (Unaudited) - USD ($) $ in Thousands</t>
  </si>
  <si>
    <t>Cash flows from operating activities:</t>
  </si>
  <si>
    <t>Adjustments to reconcile net loss to net cash used in operating activities:</t>
  </si>
  <si>
    <t>Changes in fair value of financial instruments</t>
  </si>
  <si>
    <t>Change in fair value of contingent consideration</t>
  </si>
  <si>
    <t>Noncash interest</t>
  </si>
  <si>
    <t>Acquired IPR&amp;D</t>
  </si>
  <si>
    <t>Foreign currency gain/(loss)</t>
  </si>
  <si>
    <t>Amortization of debt issuance costs</t>
  </si>
  <si>
    <t>Accretion on discount to short-term investments and convertible promissory notes</t>
  </si>
  <si>
    <t>Provision (benefit) for deferred taxes</t>
  </si>
  <si>
    <t>Changes in operating assets and liabilities:</t>
  </si>
  <si>
    <t>Grant and award receivable</t>
  </si>
  <si>
    <t>Tax refund receivable</t>
  </si>
  <si>
    <t>Deferred rent</t>
  </si>
  <si>
    <t>Accounts payable and accrued expenses</t>
  </si>
  <si>
    <t>Net cash used in operating activities</t>
  </si>
  <si>
    <t>Cash flows from investing activities:</t>
  </si>
  <si>
    <t>Cash acquired through Merger</t>
  </si>
  <si>
    <t>Purchase of property and equipment</t>
  </si>
  <si>
    <t>Sales of available-for-sale securities</t>
  </si>
  <si>
    <t>Maturities of available-for-sale securities</t>
  </si>
  <si>
    <t>Purchase of available-for-sale securities, net</t>
  </si>
  <si>
    <t>Net cash provided by / (used in) investing activities</t>
  </si>
  <si>
    <t>Cash flows from financing activity:</t>
  </si>
  <si>
    <t>Proceeds from debt facility</t>
  </si>
  <si>
    <t>Proceeds from convertible promissory notes</t>
  </si>
  <si>
    <t>Issuance of common stock upon public offering</t>
  </si>
  <si>
    <t>Issuance of common stock upon at the market offerings, net</t>
  </si>
  <si>
    <t>Repayment of long-term debt</t>
  </si>
  <si>
    <t>Proceeds from exercise of stock options</t>
  </si>
  <si>
    <t>Capital lease obligation principal payments</t>
  </si>
  <si>
    <t>Net cash provided by financing activities</t>
  </si>
  <si>
    <t>Effect of exchange rate changes on cash and cash equivalents</t>
  </si>
  <si>
    <t>Increase / (Decrease) in cash and cash equivalents</t>
  </si>
  <si>
    <t>Cash and cash equivalents beginning of period</t>
  </si>
  <si>
    <t>Cash and cash equivalents end of period</t>
  </si>
  <si>
    <t>Non-cash transactions:</t>
  </si>
  <si>
    <t>Extinguishment and derecognition of put options</t>
  </si>
  <si>
    <t>Shares issued in connection of business combination and assumed equity awards</t>
  </si>
  <si>
    <t>Beneficial conversion feature</t>
  </si>
  <si>
    <t>Common stock issued for IPR&amp;D, net</t>
  </si>
  <si>
    <t>Supplemental disclosure of cash flow information:</t>
  </si>
  <si>
    <t>Cash paid for interest</t>
  </si>
  <si>
    <t>Conversion of convertible notes into common stock</t>
  </si>
  <si>
    <t>Description of Business and Basis of Presentation</t>
  </si>
  <si>
    <t>Organization Consolidation And Presentation Of Financial Statements [Abstract]</t>
  </si>
  <si>
    <t xml:space="preserve">1. Description of Business and Basis of Presentation Description of Business Savara Inc. (“Savara,” the “Company,” or as used in the context of “we” or “us”) is an orphan lung disease company. The Company’s pipeline comprises Molgradex, an inhaled granulocyte-macrophage colony-stimulating factor, or GM-CSF, in Phase 3 development for autoimmune pulmonary alveolar proteinosis (“aPAP”), in Phase 2a development for nontuberculous mycobacterial (“NTM”) lung infection, and in preparation of Phase 2a development in cystic fibrosis (“CF”) affected individuals with chronic NTM lung infection, and AeroVanc, a Phase 3 stage inhaled vancomycin for treatment of persistent methicillin-resistant Staphylococcus aureus (“MRSA”) lung infection in individuals living with CF. The Company and its wholly owned subsidiaries operate in one segment with its principal offices in Austin, Texas. Since inception, Savara has devoted substantially all of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 Basis of Presentation The interim condensed consolidated financial statements have been prepared in conformity with accounting principles generally accepted in the United States (“U.S. GAAP”) as defined by the Financial Accounting Standards Board (“FASB”). These condensed consolidated financial statements should be read in conjunction with the audited financial statements and notes thereto for the year ended December 31, 2017.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June 30, 2018, and its results of operations for the three and six months ended June 30, 2018 and 2017, and cash flows for the six months ended June 30, 2018 and 2017. The results of operations for interim periods shown in this report are not necessarily indicative of the results to be expected for the year ending December 31, 2018 or for any other future annual or interim period. The December 31, 2017 consolidated balance sheet was derived from audited financial statements but does not include all disclosures required by U.S. GAAP. These condensed consolidated financial statements should be read in conjunction with the audited financial statements and notes thereto for the year ended December 31, 2017. </t>
  </si>
  <si>
    <t>Summary of Significant Accounting Policies</t>
  </si>
  <si>
    <t>Accounting Policies [Abstract]</t>
  </si>
  <si>
    <t>2. Summary of Significant Accounting Policies Liquidity As of June 30, 2018, the Company had an accumulated deficit of approximately $106.6 million. The Company also had negative cash flow from operations of approximately $20.0 million during the six months ended June 30, 2018.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Currently, the Company is primarily focused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and other collaborations and strategic alliances. The Company cannot be sure that additional financing will be available when needed or that, if available, financing will be obtained on terms favorable to the Company or its stockholders. While the Company had cash and cash equivalents of $23.6 million and short-term investments of $51.2 million as of June 30, 2018, we intend to continue to raise additional capital as needed through the issuance of additional equity and potentially through borrowings, and strategic alliances with partner companies. However, if such financings are not available timely and at adequate levels, the Company will need to reevaluate its operating plans. The condensed consolidated financial statements do not include any adjustments that might result from the outcome of this uncertainty. Principles of Consolidation The interim condensed consolidated financial statements of the Company are stated in U.S. dollars and are prepared using U.S. GAAP. These financial statements include the accounts of the Company and its wholly owned subsidiaries.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All intercompany transactions and accounts have been eliminated in consolidation. 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Cash and cash equivalents consist of cash, institutional bank money market accounts, and commercial paper with original maturities of three months or less when acquired and are stated at cost, which approximates fair value. 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incom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Concentration of Credit Risk Financial instruments, which potentially subject the Company to concentrations of credit risk, consist principally of cash and cash equivalents and foreign exchange derivatives not designated as hedging. The Company places its cash and cash equivalents with a limited number of high quality financial institutions and at times may exceed the amount of insurance provided on such deposits.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Goodwill, Acquired In-Process Research and Development (IPR&amp;D) and Deferred Tax Liability Goodwill and acquired IPR&amp;D are not amortized but are tested annually for impairment or more frequently if impairment indicators exist. The Company adopted accounting guidance related to annual and interim goodwill and acquired in-process research and development (“IPR&amp;D”)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During the six months ended June 30, 2018, the Company experienced a $0.1 million and $0.3 million decrease in the carrying value of goodwill and IPR&amp;D, respectively, related to its acquisition of Savara ApS on July 15, 2016, which was due to foreign currency translation. In addition, during the six months ended June 30, 2018, the Company recorded $21.7 million of impairment charges and a corresponding decrease to the carrying value of IPR&amp;D related to the Aironite drug candidate assumed in the Merger as further described in Note 6 due to the unfavorable results from a Phase 2 study that demonstrated a failure of Aironite to meet the endpoints of the study and limited effectiveness of the compound in patients. As a result of the IPR&amp;D impairment charges recorded in the first quarter of 2018, the Company reduced the associated deferred tax liability related to the acquired IPR&amp;D from the Merger by $4.6 million and recorded a tax benefit. Tax Refund Receivable The Company has recorded a Danish tax credit earned by its subsidiary, Savara ApS, for the six months ended June 30, 2018. Under Danish tax law, Denmark remits a research and development tax credit equal to 22% of qualified research and development expenditures, not to exceed established thresholds. As of June 30, 2018, credits totaling $1.7 million had been generated but not yet received. Of this Danish tax credit of approximately $1.7 million, $0.8 million is related to research and development activities incurred during the year ended December 31, 2017 and recorded as a receivable in prepaid expenses and other current assets, as receipt is expected to occur in the fourth quarter of 2018. The remaining portion of the Danish tax credit of $0.9 million which was generated during the six months ended June 30, 2018 is recorded in other non-current assets and is expected to be received in the fourth quarter of 2019. The Company also recognized a tax benefit for the six months ended June 30, 2018 as provided by the Australian Taxation Office for qualified research and development expenditures incurred on the NTM program incurred through our subsidiary, Savara Australia Pty. Limited. Under Australian tax law, Australia remits a research and development tax credit equal to 43.5% of qualified research and development expenditures, not to exceed established thresholds. As of June 30, 2018, credits totaling $0.3 million had been generated but not yet received. This Australian tax credit of approximately $0.3 million includes approximately $0.1 million in tax credits generated during the year ended December 31, 2017 and is recorded as a receivable in prepaid expenses and other current assets as receipt is expected to occur in the fourth quarter of 2018. The remaining portion of the Australian tax credit of $0.2 million which was generated during the six months ended June 30, 2018 and is recorded in other non-current assets and is expected to be received in the fourth quarter of 2019.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have one operating segment, specialty pharmaceuticals within the respiratory system.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and contingent consideration related to the acquisition of Serendex (Note 8) for which any change is reflected in general and administrative expense, foreign exchange derivatives, certain warrants previously classified as liabilities, and embedded put options separated from the convertible promissory notes which were converted to equity or derecognized in connection with the Merger. Financial instruments not carried at fair value include accounts payable and accrued liabilities. The carrying amounts of these financial instruments approximate fair value due to the highly liquid nature of these short-term instruments. Net Loss per Share Basic net loss attributable to common stockholders per share is calculated by dividing the net loss attributable to common stockholders by the weighted average number of shares of common stock, restricted stock and restricted stock uni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Stock-Based Compensation The Company recognizes the cost of stock-based awards granted to employees based on the estimated grant-date fair value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see Note 12). Forfeitures are recognized when they occur, which may result in the reversal of compensation costs in subsequent periods as the forfeitures arise. The Company recognizes the cost of stock-based awards granted to nonemployees at their then-current fair values as services are performed, and such awards are remeasured through the counterparty performance date. Manufacturing Commitments and Contingencies The Company is subject to various manufacturing royalties and payments related to its product candidate, Molgradex. Under an agreement, as amended, with the Active Pharmaceutical Ingredients (“API”) manufacturer, no signing fee or milestones are included in the royalty payments, and there is no minimum royalty. Upon the successful development, registration and attainment of approval by the proper health authorities, such as the FDA, in any territory except Latin America, Central America and Mexico, the Company must pay a royalty of three percent (3%) on annual net sales to the manufacturer of its API. Additionally, Savara must make certain payments to the API manufacturer upon the achievement of the milestones outlined in the following table. The Company is also subject to certain contingent milestone payments, disclosed in the following table, payable to the Company’s manufacturer of its nebulizer used to administer Molgradex. In addition to these milestones, the Company will owe a royalty to the manufacturer of its nebulizer based on net sales. The royalty rate ranges from three and a half percent (3.5%) to five percent (5%) depending on the device technology used by the Company to administer the product. Manufacturing Contingent Milestone Payments (in thousands) :
June 30, 2018
Molgradex API manufacturer:
Delivery of working and master cell banks
$
600
Achievement of certain milestones related to regulatory approval of Molgradex
2,000
Molgradex nebulizer manufacturer:
Achievement of various development activities and regulatory approval of nebulizer utilized to administer Molgradex
8,132
Total manufacturing commitments
$
10,732
As of June 30, 2018 and December 31, 2017, none of the above milestones had been met. 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Recent Accounting Pronouncements In May 2014, the FASB issued Accounting Standards Update (“ASU”) 2014-09, “Revenue from Contracts with Customers” and has subsequently issued several supplemental and/or clarifying ASUs, which comprise the new comprehensive revenue recognition standard that will replace all current U.S. GAAP guidance on this topic and eliminate all industry-specific guidance. The standard’s core principle is that a reporting entity will recognize revenue when it transfers control of promised goods or services to customers in an amount that reflects the consideration to which the entity expects to be entitled in exchange for those goods or services. We have performed an assessment of our contracts with third parties and determined that there would not be a material impact on our financial statements. In February 2016, the FASB issued Accounting Standards Update 2016-02, “Leases” (“ASU 2016-02”). The update aims at making leasing activities more transparent and comparable and requires substantially all leases be recognized by lessees on their balance sheet as a right-of-use asset and a corresponding lease liability, including leases currently accounted for as operating leases. The update also requires improved disclosures to help users of financial statements better understand the amount, timing and uncertainty of cash flows arising from leases. ASU 2016-02 is effective for fiscal years beginning after December 15, 2018 with early adoption permitted. The Company is currently evaluating the impact of the adoption of ASU 2016-02 on its financial statements.</t>
  </si>
  <si>
    <t>Prepaid Expenses and Other Current Assets</t>
  </si>
  <si>
    <t>Prepaid Expense And Other Assets Current [Abstract]</t>
  </si>
  <si>
    <t>3. Prepaid expenses and other current assets Prepaid expenses consisted of (in thousands):
June 30, 2018
December 31, 2017
R&amp;D tax credit receivable
$
899
$
834
Prepaid clinical trial costs
966
2,129
VAT receivable
236
196
Prepaid insurance
430
158
Forward currency exchange derivative
—
40
Deposits and other
149
194
Total prepaid expenses and other current assets
$
2,680
$
3,551</t>
  </si>
  <si>
    <t>Accrued Expenses and Other Liabilities</t>
  </si>
  <si>
    <t>Payables And Accruals [Abstract]</t>
  </si>
  <si>
    <t>4. Accrued expenses and other liabilities Accrued expenses and other liabilities consisted of (in thousands):
June 30, 2018
December 31, 2017
Accrued contracted research and development costs
$
1,646
$
1,308
Accrued general and administrative costs
623
323
Accrued compensation
515
1,328
Forward currency contract obligation
20
—
Other
—
7
Total accrued expenses and other liabilities
$
2,804
$
2,966</t>
  </si>
  <si>
    <t>Short-term Investments</t>
  </si>
  <si>
    <t>Investments Debt And Equity Securities [Abstract]</t>
  </si>
  <si>
    <t>5. Short-term Investments Short-term Investments in Available for Sale Securities The Company’s investment policy seeks to preserve capital and maintain sufficient liquidity to meet operational and other needs of the business. The following table summarizes, by major security type, the Company’s investments as follows (in thousands):
As of June 30, 2018:
Amortized Cost
Gross Unrealized Gains
Gross Unrealized Losses
Fair Value
Short-term investments
U.S. government securities
$
11,964
$
—
$
(16
)
$
11,948
Asset backed securities
4,275
—
(9
)
4,266
Corporate securities
12,939
1
(9
)
12,931
Commercial paper
22,006
—
—
22,006
Total short-term investments
$
51,184
$
1
$
(34
)
$
51,151
As of December 31, 2017:
Amortized Cost
Gross Unrealized Gains
Gross Unrealized Losses
Fair Value
Short-term investments
U.S. government securities
$
11,894
$
—
$
(9
)
$
11,885
Asset backed securities
8,389
—
(6
)
8,383
Corporate securities
22,113
—
(31
)
22,082
Commercial paper
29,842
—
—
29,842
Total short-term investments
$
72,238
$
—
$
(46
)
$
72,192
The Company has classified its investments as available-for-sale securities. These securities are carried at estimated fair value with the aggregate unrealized gains and losses related to these investments reflected as a part of “Accumulated other comprehensive income (loss)” in the Consolidated Balance Sheets. Classification as short-term or long-term is based upon whether the maturity of the debt securities is less than or greater than twelve months. There were no significant realized gains or losses related to investments for the six months ended June 30, 2018 and June 30, 2017.</t>
  </si>
  <si>
    <t>Acquisitions</t>
  </si>
  <si>
    <t>Business Combinations [Abstract]</t>
  </si>
  <si>
    <t xml:space="preserve">6. Acquisitions Mast On April 27, 2017, Savara completed its business combination with Mast Therapeutics, Inc. ("Mast"), a publicly held company, in accordance with the terms of the Agreement and Plan of Merger and dated January 6, 2017 (the "Merger"). The Merger was accounted for as a reverse merger under the acquisition method of accounting whereby Savara was considered to have acquired Mast for financial reporting purposes because, immediately upon completion of the Merger, Savara stockholders held a majority of the voting interest of the combined company. Pursuant to business combination accounting, the Company applied the acquisition method, which requires the assets acquired and liabilities assumed be recorded at fair value with limited exceptions. The Company used the Multi-Period Excess Earnings Model (“MPEEM”), a form of the income approach to value the in-process research and development intangible asset. Under the valuation method, the present value of future cash flows expected to be generated from the IPR&amp;D of the acquired product candidate, Aironite, was determined using a reasonable discount rate, and identified projected cash flows from Aironite were risk adjusted to take into consideration the probabilities of moving through the various clinical stages. The excess of the purchase price over the assets acquired and liabilities assumed represents goodwill. The goodwill is primarily attributable to the synergies expected to arise after the acquisition and is not expected to be deductible for tax purposes. All transaction costs associated with the Merger were incurred during the year ended December 31, 2017. The total purchase price for Mast was $35.8 million based on the fair value of the outstanding Mast equity on the date of the Merger which was allocated as follows:
Purchase Consideration
(in thousands)
Fair value of Mast shares outstanding
$
33,117
Fair value of Mast equity
2,729
Fair value of total consideration
$
35,846
Assets acquired and liabilities assumed
Cash and cash equivalents
$
3,442
Tangible assets
283
In-process research and development intangible assets
21,692
Liabilities
(2,396
)
Debt
(3,407
)
Deferred tax liability
(7,375
)
Total assets acquired and liabilities assumed
12,239
Goodwill
23,607
Total
$
35,846
As discussed in Note 2, during the first quarter of 2018, the Company recorded a $21.7 million impairment charge and corresponding decrease to the carrying value of IPR&amp;D recorded with respect to the Merger to write the IPR&amp;D asset off in full due to the failure of Aironite to meet its primary and secondary endpoints in the Phase 2 study. Following the negative outcome of the study, Savara does not plan to support any new development of Aironite. The decrease in the carrying value of IPR&amp;D has been recognized as an expense to “Impairment of acquired IPR&amp;D” included in the condensed consolidated statement of operations for the six months ended June 30, 2018. As a result of the impairment charge recorded in the first quarter of 2018, the Company reduced the related deferred tax liability by $4.6 million and recorded a tax benefit. Mast Pro Forma (Unaudited) The following summary pro forma financial information reflects the consolidated operations of the Company for the six months ended June 30, 2017 as if the Merger with Mast had occurred on January 1, 2016. This summary pro forma information is not necessarily representative of what the Company’s results of operations would have been had the Merger in fact occurred on January 1, 2016 and is not intended to project the Company’s results of operations for any future period. Included in the Savara condensed consolidated statement of operations for the six months ended June 30, 2017 is $0 of revenue and $0.6 million of net loss before income tax generated by Mast since April 27, 2017, the acquisition date.
Three Months Ended June 30, 2017
Six Months Ended June 30, 2017
Net revenues
$
—
$
94
Net loss
$
(10,532
)
$
(18,100
) Pro forma combined net loss includes adjustments to remove transaction costs of $5.1 million and $8.4 million for the three and six months ended June 30, 2017, respectively, as these costs do not have a continuing impact on operations, and a reduction in interest expense of $0.1 million and $0.2 million for the three and six months ended June 30, 2017, respectively, due to the new debt facility (Note 7) entered into as part of the Merger and contemporaneous repayment of the pre-Merger debt of Mast. Cardeas In June 2018, the Company entered into an asset purchase agreement (the “Asset Purchase Agreement”) with Cardeas Pharma Corporation (“Cardeas”), a biopharmaceutical company specializing in the development of inhaled antibiotics to treat hospital-acquired and/or multi-drug resistant bacterial respiratory infections from highly antibiotic-resistant organisms. Pursuant to the Asset Purchase Agreement, Savara acquired substantially all of the assets, including intellectual property, of Cardeas for a purchase price comprised of (i) an upfront payment of 107,579 shares of the Company’s common stock equal to approximately $1.0 million as of the date of consummation and (ii) certain contingent payments due upon the achievement of distinct development milestones. The Company has accounted for the transaction as an asset purchase. As of the measurement date of the acquisition and at June 30, 2018, the Company has deemed that the contingent payments are not probable and as such has not recorded an associated liability but will continue to assess at each period accordingly . </t>
  </si>
  <si>
    <t>Debt Facility</t>
  </si>
  <si>
    <t>Debt Disclosure [Abstract]</t>
  </si>
  <si>
    <t>7. Debt Facility On April 28, 2017, the Company entered into a loan and security agreement with Silicon Valley Bank (the “Loan Agreement”). During the year ended December 31, 2017, upon satisfaction of the conditions of the Loan Agreement, the Company executed two tranches totaling $15.0 million, the maximum credit available pursuant to the debt facility. The capital was utilized for the repayment of $3.7 million of principal debt and fees of Mast assumed in the Merger. The residual capital is being utilized to fund ongoing development programs of the Company and for general corporate purposes. The Loan Agreement contains customary affirmative and negative covenants, including among others, covenants limiting our ability and that of our subsidiaries to dispose of assets, permit a change in control, merge or consolidate, make acquisitions, incur indebtedness, grant liens, make investments, make certain restricted payments and enter into transactions with affiliates, in each case subject to certain exceptions. The Loan Agreement bears interest at the prime rate reported in The Wall Street Journal, plus a spread of 4.25%. Interest only payments are due through September 2018 followed by monthly payments of principal plus interest over the following 30 months. Since the second tranche was fully extended, the interest only period was extended for an additional 6 months, through March 2019 followed by monthly payments of principal plus interest over the following 24 months through the maturity date of March 1, 2021 under the Loan Agreement provisions. We were obligated to pay customary closing fees and are obligated to pay a final payment of 6.0% of the aggregate principal amount of term loans advanced under the facility. The end of term charge of $0.9 million will be due on the scheduled maturity date and is being recognized as an increase to the principal with a corresponding charge to interest expense over the term of the facility using the effective interest method. In connection with the Loan Agreement, we paid $0.1 million in legal costs directly attributable to issuing the debt instrument. Such charges were accounted for as debt issuance costs and are being amortized to interest expense using the effective interest method through the scheduled maturity date. Upon funding the first tranche of the Loan Agreement, the Company was obligated to issue warrants to purchase shares of the Company’s common stock equal to 3.0% of the funded amount divided by the exercise price to be set based on the average price per share over the preceding 10 trading days prior to closing. The number of shares callable under the warrant agreement for the first tranche and exercise price were 24,725 shares of the Company’s common stock at an exercise price of $9.10 per share, with a ten year life, expiring April 28, 2027 (“April 2017 Warrants”). Upon funding the second tranche of the Loan Agreement, the Company was obligated to issue warrants to purchase shares of the Company’s common stock equal to 3.0% of the funded amount divided by an exercise price to be set based on the average price per share over the preceding 10 trading days prior to funding or the price per share prior to the day of funding. As such, the Company issued additional warrants for 41,736 shares at an exercise price of $5.39 with a ten year life, expiring June 15, 2027 (“June 2017 Warrants”). The April 2017 Warrants and June 2017 Warrants were valued using the Black-Scholes option pricing model with the following assumptions: volatility of 71.42% and 71.57%, respectively, expected term of ten years, risk-free interest rate of 2.33% and 2.16%, respectively, and a zero dividend yield. The collective warrant fair value of $0.4 million has been recorded as a debt discount and is being amortized through interest expense using the effective interest method through the scheduled maturity date. Summary of Carrying Value The following table summarizes the components of the debt facility carrying value, which approximates the fair value (in thousands):
As of June 30, 2018
Short-term
Long-term
Principal payments to lender and end of term charge
$
1,875
$
13,417
Debt Issuance costs
—
(67
)
Debt discount related to warrants
—
(227
)
Carrying Value
$
1,875
$
13,123</t>
  </si>
  <si>
    <t>Fair Value Measurements</t>
  </si>
  <si>
    <t>Fair Value Disclosures [Abstract]</t>
  </si>
  <si>
    <t xml:space="preserve">8. Fair Value Measurements The Company measures and reports certain financial instruments at fair value on a recurring basis and evaluates its financial instruments subject to fair value measurements on a recurring basis to determine the appropriate level in which to classify them in each reporting period. The Company determined that certain investments in debt securities classified as available-for-sale securities were Level 1 financial instruments. Additional investments in corporate debt securities and commercial paper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Foreign exchange derivatives not designated as hedging instruments are considered Level 2 financial instruments. The Company’s foreign exchange derivative instruments are typically short-term in nature. The Company also determined that the contingent consideration, described further below, was a Level 3 financial instrument. The fair value of these instruments as of June 30, 2018 and December 31, 2017 was as follows (in thousands):
Quoted Prices in Active Markets for Identical Assets (Level 1)
Significant Other Observable Inputs (Level 2)
Significant Unobservable Inputs (Level 3)
As of June 30, 2018:
Cash equivalents:
U.S. Treasury money market funds
$
17,731
$
—
$
—
Commercial paper
$
—
$
2,014
$
—
Short-term investments:
U.S. government securities
$
11,948
$
—
$
—
Asset backed securities
$
4,266
Corporate securities
$
—
$
12,931
$
—
Commercial paper
$
—
$
22,006
$
—
Liabilities:
Contingent consideration
$
—
$
—
$
11,945
Foreign exchange derivatives not designated as hedging instruments
$
—
$
20
$
—
As of December 31, 2017:
Cash equivalents:
U.S. Treasury money market funds
$
4,540
$
—
$
—
Commercial paper
$
—
$
1,029
$
—
Repurchase agreements
$
—
$
2,500
$
—
Short-term investments:
U.S. government securities
$
11,885
$
—
$
—
Asset backed securities
$
8,383
Corporate securities
$
—
$
22,082
$
—
Commercial paper
$
—
$
29,842
$
—
Other assets:
Foreign exchange derivatives not designated as hedging instruments
$
—
$
40
$
—
Liabilities:
Contingent consideration
$
—
$
—
$
11,948
Pursuant to the acquisition of certain assets, liabilities, and subsidiaries of Serendex A/S through is wholly-owned Danish subsidiary, Savara ApS on July 15, 2016, Savara agreed to pay the seller, in addition to a stipulated amount of shares of Savara’s common stock, (i) $5.0 million upon receipt of marketing approval of Molgradex by the European Medicines Agency, (ii) $15.0 million upon receipt of marketing approval of Molgradex by the FDA, and (iii) $1.5 million upon receipt of marketing approval of Molgradex by the Japanese Pharmaceuticals and Medical Devices Agency (the “Contingent Milestone Payments”). The Company estimates the likelihood of approval in each region, separately, based on the product candidate’s current phase of development and utilizing published studies of clinical development success rates for comparable non-oncology orphan drugs. The present value of the potential cash outflows from the probability weighted Contingent Milestone Payments is then estimated by taking into consideration that the Contingent Milestone Payments are similar to a business expense of the Company and would be senior to any Company debt obligations. The resulting weighted average present value factor is then applied to discount the probability adjusted Contingent Milestone Payments for each region to derive the fair value of the Contingent Milestone Payments. The following table sets forth a summary of the changes in the fair value of the Company’s Level 3 financial instruments (in thousands) for the six months ended June 30, 2018 and year ended December 31, 2017:
Warrant Liability
Put options on convertible promissory notes
Contingent Consideration
As of December 31, 2016
$
303
$
979
$
9,708
Change in fair value
67
169
2,240
Put option at issuance of convertible promissory notes
—
828
—
Conversion of convertible promissory notes
(1,976
)
Reclassification of warrant liability to common equity upon Merger
(370
)
—
—
Balance at December 31, 2017
$
—
$
—
$
11,948
Change in fair value
—
—
(3
)
Balance at June 30, 2018
$
—
$
—
$
11,945
The Company records changes in fair value of the contingent consideration in general and administrative expense. In June 2017, the Company determined that there would be a change to the Molgradex program due to the FDA’s guidance on the clinical program requirements for a New Drug Application submission in the U.S. related to the Molgradex product, which was issued in May 2017. Based on the FDA's guidance, the Company modified certain criteria of its Molgradex development program which the Company believes will accelerate the development timeline in the U.S. The Company accordingly accounted for this change in its valuation of the contingent consideration as of June 30, 2017. Additionally, in the first quarter of 2018, Savara received approval from the FDA of its expansion of the Molgradex Phase 3 Study for aPAP into the U.S. to support its expedited U.S. development strategy for Molgradex. However, in order to achieve sufficient support for the study endpoints and outcome, the sample size of the study was increased resulting in the extension of the patient enrollment completion dates, and hence, the approval dates of Molgradex, by approximately two calendar quarters. The Company likewise accounted for this change in its valuation of the contingent consideration in the requisite calendar quarters. The Company also accounted for the time value of money related to the Contingent Milestone Payments from December 31, 2017 to June 30, 2018 in its assessment. Accordingly, the related contingent consideration liability was remeasured to $11.9 million as of June 30, 2018 reflecting an insignificant change in fair value as of June 30, 2018. The Company did not transfer any assets measured at fair value on a recurring basis to or from Level 1, Level 2 and Level 3 during the six months ended June 30, 2018 and year ended December 31, 2017. </t>
  </si>
  <si>
    <t>Derivative Financial Instruments</t>
  </si>
  <si>
    <t>Derivative Instruments And Hedging Activities Disclosure [Abstract]</t>
  </si>
  <si>
    <t>9. Derivative Financial Instruments In the normal course of business, the Company is exposed to the impact of foreign currency fluctuations. The Company seeks to limit these risks by following risk management policies and procedures, including the use of derivatives. The Company’s derivative contracts, which are not designated as hedging instruments, principally address short-term foreign currency exchange. The estimated fair value of the derivative contracts was based upon the relative exchange rate as of the balance sheet date. Accordingly, any gains or losses resulting from variances between this exchange rate and the exchange rate at the contract inception date were recognized as other income or expense in the Condensed Consolidated Statements of Operations and Comprehensive Loss. As of June 30, 2018, there were approximately $3.2 million of unsettled forward exchange contracts to purchase foreign currency and the net derivative financial instruments were recorded at their estimated fair value of twenty thousand dollars in accrued expenses.</t>
  </si>
  <si>
    <t>Shareholders’ Equity</t>
  </si>
  <si>
    <t>Equity [Abstract]</t>
  </si>
  <si>
    <t>10. Shareholders’ Equity Common Stock Sales Agreement/At The Market (ATM) On April 28, 2017, the Company entered into a Common Stock Sales Agreement (the “Sales Agreement”) with H.C. Wainwright &amp; Co., LLC (“Wainwright”), as sales agent, which was amended by Amendment No. 1 to the Common Stock Agreement (the “Amendment”) on June 29, 2018, pursuant to which the Company may offer and sell, from time to time, through Wainwright, shares of Savara’s common stock, par value $0.001 per share (the “Shares”), having an aggregate offering price of not more than $60.0 million, in addition to the $2.3 million in shares sold prior to the Amendment. The Amendment was effective on July 13, 2018, at the time the Company’s Registration Statement on Form S-3, dated June 29, 2018, (the “New Registration Statement”) was declared effective by the Securities and Exchange Commission. The Shares will be offered and sold pursuant to the New Registration Statement. Subject to the terms and conditions of the Sales Agreement, Wainwright will use its commercially reasonable efforts to sell the Shares from time to time, based upon the Company’s instructions. The Company has provided Wainwright with customary indemnification rights, and Wainwright will be entitled to a commission at a fixed commission rate equal to 3.0%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During the six months ended June 30, 2018, the Company sold 46,900 shares of common stock under the Sales Agreement, for net proceeds of approximately $0.5 million. Common Stock The Company’s amended and restated certificate of incorporation, effective upon the completion of the Merger, and as further amended and restated in June 2018, authorizes the Company to issue 201 million shares of common and preferred stock, consisting of 200 million shares of common stock with $0.001 par value and one million shares of preferred stock with $0.001 par value. The following is a summary of the Company’s common stock at June 30, 2018 and December 31, 2017.
June 30, 2018
December 31, 2017
Common stock authorized
200,000,000
500,000,000
Common stock outstanding
30,836,774
30,509,522
The Company’s shares of common stock reserved for issuance as of June 30, 2018 and December 31, 2017 were as follows:
June 30, 2018
December 31, 2017
Warrants from Mast acquired in Merger
750,840
1,152,231
Warrants Converted Pursuant to Merger
72,869
74,992
April 2017 SVB Warrants
24,725
24,725
June 2017 SVB Warrants
41,736
41,736
Prefunded warrants
775,000
775,000
Stock options outstanding
1,691,286
1,916,832
Issued and unvested RSU's
182,500
86,875
Total shares reserved
3,538,956
4,072,391
Warrants The following table summarizes the outstanding warrants for the Company’s common stock as of June 30, 2018:
Shares Underlying Outstanding Warrants
Exercise Price
Expiration Date
314,446
$
52.50
November 2019
32,467
$
7.00
August 2020
403,927
$
29.40
February 2021
72,869
$
8.98
June 2021
24,725
$
9.10
April 2027
41,736
$
5.39
June 2027
775,000
$
0.01
October 2024
1,665,170</t>
  </si>
  <si>
    <t>Commitments</t>
  </si>
  <si>
    <t>Commitments And Contingencies Disclosure [Abstract]</t>
  </si>
  <si>
    <t>11. Commitments Operating Leases We are obligated under operating leases for office space. We lease an office space in Copenhagen, Denmark with a lease effective on June 1, 2014 and expiring on November 30, 2019. Our monthly rent is approximately five thousand dollars. On March 23, 2017, we sublet office space located in San Diego, California with rentable office space of approximately 13,707 square feet, which previously served as Mast’s corporate headquarters, to a third party. As a result of the Merger, the Company no longer had an ongoing need for these facilities. The term of the sub-sublease commenced on July 1, 2017 and expires on May 31, 2020, coterminous with a sublease agreement dated June 19, 2014 with the sublessor. Monthly base rent under the sub-sublease is approximately forty-four thousand dollars, subject to increases of 3.0% annually on the anniversary of the commencement date of the sub-sublease term. However, monthly base rent for calendar month two of the sub-sublease term was abated. On November 29, 2017, we entered into a sublease agreement for a new office space in Austin, Texas for our corporate headquarters. The term of the sublease space commenced on January 1, 2018 and will continue until July 31, 2021, and we agreed to make monthly rental payments of thirteen thousand dollars, subject to increases of approximately 2% annually on the anniversary of the commencement date of the sublease term. However, monthly base rent for calendar month one of the sublease term was abated. We previously leased office space for our corporate headquarters, prior to our relocation on January 1, 2018 in Austin, Texas pursuant to an operating lease dated November 19, 2012, as amended May 22, 2015, under which we are obligated to remit monthly rental payments of approximately five thousand dollars for the period January 1, 2018 through January 31, 2019 and five thousand six hundred dollars thereafter through November 30, 2019. On November 29, 2017, we entered into a sublease agreement pursuant to which the sublessee will occupy the office space and remit these rental payments to Savara, as obligor, effective January 1, 2018 except for the first month’s rent on January 2018. Risk Management The Company maintains various forms of insurance that the Company's management believes are adequate to reduce the exposure to these risks to an acceptable level. Employment Agreements Certain executive officers are entitled to payments if they are terminated without cause or as a result of a change in control. Upon termination without cause, and not as a result of death or disability, each of such officers is entitled to receive a payment of base salary for three to twelve months following termination of employment and such officer will be entitled to continue to receive coverage under medical and dental benefit plans for three to twelve months or until such officer is covered under a separate plan from another employer. Upon a termination other than for cause or for good reason within twelve months following a change in control, each of such officers will be entitled to the same benefits as upon termination without cause and will also be entitled to certain acceleration of such officer's outstanding unvested options at the time of such termination.</t>
  </si>
  <si>
    <t>Share-Based Compensation</t>
  </si>
  <si>
    <t>Disclosure Of Compensation Related Costs Sharebased Payments [Abstract]</t>
  </si>
  <si>
    <t>12. Stock-Based Compensation A. Equity Incentive Plan 2008 Stock Option Plan The Company adopted the Savara Inc. Stock Option Plan (the “2008 Plan”), pursuant to which the Company had reserved shares for issuance to employees, directors, and consultants. The 2008 Plan includes 1) the option grant program providing for both incentive and non-qualified stock options, as defined by the Internal Revenue Code, and 2) the stock issuance program providing for the issuance of awards that are valued based upon common stock, including restricted stock, dividend equivalents, stock appreciation rights, phantom stock, and performance units. The 2008 Plan also allows eligible persons to purchase shares of common stock at an amount determined by the Plan Administrator. Upon a participant’s termination, the Company retains the right to repurchase unvested shares issued in conjunction with the stock issuance program at the fair market value per share as of the date of termination. Prior to the closing of the Merger, the Company had issued incentive and non-qualified options and restricted stock to employees and non-employees under the 2008 Plan. The terms of the stock options, including the exercise price per share and vesting provisions, were determined by the board of directors. Stock options were granted at exercise prices not less than the estimated fair market value of the Company’s common stock at the date of grant based upon objective and subjective factors including: third-party valuations, preferred stock transactions with third parties, current operating and financial performance, management estimates and future expectations. Stock option grants typically vest quarterly over three to four years and expire ten years from the grant date, and restricted stock grants vest on a quarterly basis over four years and expire ten years from the grant date. Following the Merger, the Company no longer issues stock-based awards under the 2008 Plan. 2015 Omnibus Incentive Option Plan The Company operates the 2015 Omnibus Incentive Plan (the “2015 Plan”), which was amended in June 2018. The 2015 Plan provides for the grant of incentive and non-statutory stock options, as well as share appreciation rights, restricted shares, restricted stock units (“RSUs”), performance units, shares and other share-based awards. Share-based awards are subject to terms and conditions established by our board of directors or the compensation committee of our board of directors. As of June 30, 2018, the number of shares of our common stock available for grant under the 2015 Plan was 3,005,868 shares. B. Stock Option Valuation Under the 2008 Plan and 2015 Plan,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dividends are not expected to be paid in the near future, which is consistent with the Company’s history of not paying dividends. The valuation of stock options is also impacted by the valuation of common stock. Refer to the section above for further information on the valuation methodology utilized by the Company to determine the value of its common stock. C. Stock-Based Award Activity The following table provides a summary of stock-based awards for the 2008 Plan and 2015 Plan (the “Plans”) for the six months ended June 30, 2018 and 2017:
Six months ended June 30, 2018
Six months ended June 30, 2017
Stock Options
RSUs
Total
Stock Options
RSUs
Total
Outstanding as of December 31
1,916,832
86,875
2,003,707
2,129,856
—
2,129,856
Granted
31,720
120,000
151,720
7,500
72,588
80,088
Exercised
(154,766
)
(24,375
)
(179,141
)
(4,822
)
(72,361
)
(77,183
)
Forfeited
(102,500
)
—
(102,500
)
(386,034
)
(227
)
(386,261
)
Outstanding as of June 30
1,691,286
182,500
1,873,786
1,746,500
—
1,746,500
D. Stock-Based Compensation Stock-based compensation expense is included in the following line items in the accompanying statements of operations and comprehensive loss for the three and six months ended June 30, 2018 and 2017 (in thousands):
Three Months Ended
Six Months Ended
June 30, 2018
June 30, 2017
June 30, 2018
June 30, 2017
Research and development
$
145
$
38
$
373
$
74
General and administrative
247
117
431
162
Total stock-based compensation
$
392
$
155
$
804
$
236</t>
  </si>
  <si>
    <t>Net Loss Per Share</t>
  </si>
  <si>
    <t>Earnings Per Share [Abstract]</t>
  </si>
  <si>
    <t xml:space="preserve">13. Net Loss per Share Basic net loss per share is computed by dividing the net los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June 30, 2018, and 2017, potentially dilutive securities include:
Six Months Ended
June 30, 2018
June 30, 2017
Awards under equity incentive plan
1,691,286
1,746,500
Unvested restricted shares and restricted stock units
190,595
40,604
Warrants to purchase common stock
1,665,170
1,293,684
Total
3,547,051
3,080,788
The following table reconciles basic earnings per share of common stock to diluted earnings per share of common stock for the three and and six months ended June 30, 2018 and 2017 (in thousands, except share and per share amounts):
Three Months Ended
Six Months Ended
June 30 2018
June 30, 2017
June 30, 2018
June 30, 2017
Net loss
$
(11,594
)
$
(11,504
)
$
(38,442
)
$
(16,477
)
Accretion of convertible redeemable preferred stock
—
(554
)
—
(578
)
Deemed dividend on beneficial conversion feature
—
(404
)
—
(404
)
Net loss attributable to common stockholders
(11,594
)
(12,462
)
(38,442
)
(17,459
)
Undistributed earnings and net loss attributable to common stockholders, basic and diluted
(11,594
)
(12,462
)
(38,442
)
(17,459
)
Weighted average common shares outstanding, basic and diluted
30,658,494
13,807,861
30,601,425
8,465,053
Basic and diluted EPS
$
(0.38
)
$
(0.90
)
$
(1.26
)
$
(2.06
) </t>
  </si>
  <si>
    <t>Subsequent Events</t>
  </si>
  <si>
    <t>Subsequent Events [Abstract]</t>
  </si>
  <si>
    <t xml:space="preserve">14. Subsequent Events On July 30, 2018, the Company completed an underwritten public offering consisting of 4,250,000 shares of its common stock at a price to the public of $11.50 per share. Additionally, the Company granted the underwriters an option to purchase 637,500 additional shares of Savara common stock at the public offering price, less the underwriting discounts and commissions. The underwriters’ option to purchase the additional shares expires 30 days from the date of the underwriting agreement, or on August 25, 2018. The net proceeds from the offering, after deducting the underwriting discounts and commissions and offering expenses, were approximately $45.7 million. The Company intends to use the net proceeds from the offering for working capital and general corporate purposes, which include, but are not limited to, the funding of clinical development of and pursuing regulatory approval for its product candidates (including the expansion of the Molgradex NTM program with a new study in the U.S. in CF affected individuals with chronic NTM lung infection), the initiation of Molgradex pre-commercialization activities, and general and administrative expenses. The July 2018 public offering was executed under a new registration agreement filed with the Securities and Exchange Commission on June 29, 2018 and declared effective on July 13, 2018. </t>
  </si>
  <si>
    <t>Summary of Significant Accounting Policies (Policies)</t>
  </si>
  <si>
    <t>Basis of Presentation</t>
  </si>
  <si>
    <t xml:space="preserve">Basis of Presentation The interim condensed consolidated financial statements have been prepared in conformity with accounting principles generally accepted in the United States (“U.S. GAAP”) as defined by the Financial Accounting Standards Board (“FASB”). These condensed consolidated financial statements should be read in conjunction with the audited financial statements and notes thereto for the year ended December 31, 2017. </t>
  </si>
  <si>
    <t>Unaudited Interim Financial Information</t>
  </si>
  <si>
    <t xml:space="preserve">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June 30, 2018, and its results of operations for the three and six months ended June 30, 2018 and 2017, and cash flows for the six months ended June 30, 2018 and 2017. The results of operations for interim periods shown in this report are not necessarily indicative of the results to be expected for the year ending December 31, 2018 or for any other future annual or interim period. The December 31, 2017 consolidated balance sheet was derived from audited financial statements but does not include all disclosures required by U.S. GAAP. These condensed consolidated financial statements should be read in conjunction with the audited financial statements and notes thereto for the year ended December 31, 2017. </t>
  </si>
  <si>
    <t>Liquidity</t>
  </si>
  <si>
    <t xml:space="preserve">Liquidity As of June 30, 2018, the Company had an accumulated deficit of approximately $106.6 million. The Company also had negative cash flow from operations of approximately $20.0 million during the six months ended June 30, 2018.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Currently, the Company is primarily focused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and other collaborations and strategic alliances. The Company cannot be sure that additional financing will be available when needed or that, if available, financing will be obtained on terms favorable to the Company or its stockholders. While the Company had cash and cash equivalents of $23.6 million and short-term investments of $51.2 million as of June 30, 2018, we intend to continue to raise additional capital as needed through the issuance of additional equity and potentially through borrowings, and strategic alliances with partner companies. However, if such financings are not available timely and at adequate levels, the Company will need to reevaluate its operating plans. The condensed consolidated financial statements do not include any adjustments that might result from the outcome of this uncertainty. </t>
  </si>
  <si>
    <t>Principles of Consolidation</t>
  </si>
  <si>
    <t xml:space="preserve">Principles of Consolidation The interim condensed consolidated financial statements of the Company are stated in U.S. dollars and are prepared using U.S. GAAP. These financial statements include the accounts of the Company and its wholly owned subsidiaries.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All intercompany transactions and accounts have been eliminated in consolidation. </t>
  </si>
  <si>
    <t>Use of Estimates</t>
  </si>
  <si>
    <t xml:space="preserve">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t>
  </si>
  <si>
    <t>Risks and Uncertainties</t>
  </si>
  <si>
    <t xml:space="preserve">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t>
  </si>
  <si>
    <t>Cash and Cash Equivalents</t>
  </si>
  <si>
    <t xml:space="preserve">Cash and Cash Equivalents Cash and cash equivalents consist of cash, institutional bank money market accounts, and commercial paper with original maturities of three months or less when acquired and are stated at cost, which approximates fair value. </t>
  </si>
  <si>
    <t>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incom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t>
  </si>
  <si>
    <t>Concentration of Credit Risk</t>
  </si>
  <si>
    <t xml:space="preserve">Concentration of Credit Risk Financial instruments, which potentially subject the Company to concentrations of credit risk, consist principally of cash and cash equivalents and foreign exchange derivatives not designated as hedging. The Company places its cash and cash equivalents with a limited number of high quality financial institutions and at times may exceed the amount of insurance provided on such deposits. </t>
  </si>
  <si>
    <t>Accrued Research and Development Costs</t>
  </si>
  <si>
    <t xml:space="preserve">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t>
  </si>
  <si>
    <t>Business Combinations</t>
  </si>
  <si>
    <t>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t>
  </si>
  <si>
    <t>Goodwill, Acquired In-Process Research and Development (IPR&amp;D) and Deferred Tax Liability</t>
  </si>
  <si>
    <t xml:space="preserve">Goodwill, Acquired In-Process Research and Development (IPR&amp;D) and Deferred Tax Liability Goodwill and acquired IPR&amp;D are not amortized but are tested annually for impairment or more frequently if impairment indicators exist. The Company adopted accounting guidance related to annual and interim goodwill and acquired in-process research and development (“IPR&amp;D”)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During the six months ended June 30, 2018, the Company experienced a $0.1 million and $0.3 million decrease in the carrying value of goodwill and IPR&amp;D, respectively, related to its acquisition of Savara ApS on July 15, 2016, which was due to foreign currency translation. In addition, during the six months ended June 30, 2018, the Company recorded $21.7 million of impairment charges and a corresponding decrease to the carrying value of IPR&amp;D related to the Aironite drug candidate assumed in the Merger as further described in Note 6 due to the unfavorable results from a Phase 2 study that demonstrated a failure of Aironite to meet the endpoints of the study and limited effectiveness of the compound in patients. As a result of the IPR&amp;D impairment charges recorded in the first quarter of 2018, the Company reduced the associated deferred tax liability related to the acquired IPR&amp;D from the Merger by $4.6 million and recorded a tax benefit. </t>
  </si>
  <si>
    <t>Tax Refund Receivable</t>
  </si>
  <si>
    <t>Tax Refund Receivable The Company has recorded a Danish tax credit earned by its subsidiary, Savara ApS, for the six months ended June 30, 2018. Under Danish tax law, Denmark remits a research and development tax credit equal to 22% of qualified research and development expenditures, not to exceed established thresholds. As of June 30, 2018, credits totaling $1.7 million had been generated but not yet received. Of this Danish tax credit of approximately $1.7 million, $0.8 million is related to research and development activities incurred during the year ended December 31, 2017 and recorded as a receivable in prepaid expenses and other current assets, as receipt is expected to occur in the fourth quarter of 2018. The remaining portion of the Danish tax credit of $0.9 million which was generated during the six months ended June 30, 2018 is recorded in other non-current assets and is expected to be received in the fourth quarter of 2019. The Company also recognized a tax benefit for the six months ended June 30, 2018 as provided by the Australian Taxation Office for qualified research and development expenditures incurred on the NTM program incurred through our subsidiary, Savara Australia Pty. Limited. Under Australian tax law, Australia remits a research and development tax credit equal to 43.5% of qualified research and development expenditures, not to exceed established thresholds. As of June 30, 2018, credits totaling $0.3 million had been generated but not yet received. This Australian tax credit of approximately $0.3 million includes approximately $0.1 million in tax credits generated during the year ended December 31, 2017 and is recorded as a receivable in prepaid expenses and other current assets as receipt is expected to occur in the fourth quarter of 2018. The remaining portion of the Australian tax credit of $0.2 million which was generated during the six months ended June 30, 2018 and is recorded in other non-current assets and is expected to be received in the fourth quarter of 2019.</t>
  </si>
  <si>
    <t>Segment Reporting</t>
  </si>
  <si>
    <t xml:space="preserve">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have one operating segment, specialty pharmaceuticals within the respiratory system. </t>
  </si>
  <si>
    <t>Fair Value of Financial Instruments</t>
  </si>
  <si>
    <t xml:space="preserve">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and contingent consideration related to the acquisition of Serendex (Note 8) for which any change is reflected in general and administrative expense, foreign exchange derivatives, certain warrants previously classified as liabilities, and embedded put options separated from the convertible promissory notes which were converted to equity or derecognized in connection with the Merger. Financial instruments not carried at fair value include accounts payable and accrued liabilities. The carrying amounts of these financial instruments approximate fair value due to the highly liquid nature of these short-term instruments. </t>
  </si>
  <si>
    <t>Net Loss per Share</t>
  </si>
  <si>
    <t xml:space="preserve">Net Loss per Share Basic net loss attributable to common stockholders per share is calculated by dividing the net loss attributable to common stockholders by the weighted average number of shares of common stock, restricted stock and restricted stock uni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
  </si>
  <si>
    <t>Stock-Based Compensation</t>
  </si>
  <si>
    <t xml:space="preserve">Stock-Based Compensation The Company recognizes the cost of stock-based awards granted to employees based on the estimated grant-date fair value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see Note 12). Forfeitures are recognized when they occur, which may result in the reversal of compensation costs in subsequent periods as the forfeitures arise. The Company recognizes the cost of stock-based awards granted to nonemployees at their then-current fair values as services are performed, and such awards are remeasured through the counterparty performance date. </t>
  </si>
  <si>
    <t>Manufacturing Commitments and Contingencies</t>
  </si>
  <si>
    <t>Manufacturing Commitments and Contingencies The Company is subject to various manufacturing royalties and payments related to its product candidate, Molgradex. Under an agreement, as amended, with the Active Pharmaceutical Ingredients (“API”) manufacturer, no signing fee or milestones are included in the royalty payments, and there is no minimum royalty. Upon the successful development, registration and attainment of approval by the proper health authorities, such as the FDA, in any territory except Latin America, Central America and Mexico, the Company must pay a royalty of three percent (3%) on annual net sales to the manufacturer of its API. Additionally, Savara must make certain payments to the API manufacturer upon the achievement of the milestones outlined in the following table. The Company is also subject to certain contingent milestone payments, disclosed in the following table, payable to the Company’s manufacturer of its nebulizer used to administer Molgradex. In addition to these milestones, the Company will owe a royalty to the manufacturer of its nebulizer based on net sales. The royalty rate ranges from three and a half percent (3.5%) to five percent (5%) depending on the device technology used by the Company to administer the product. Manufacturing Contingent Milestone Payments (in thousands) :
June 30, 2018
Molgradex API manufacturer:
Delivery of working and master cell banks
$
600
Achievement of certain milestones related to regulatory approval of Molgradex
2,000
Molgradex nebulizer manufacturer:
Achievement of various development activities and regulatory approval of nebulizer utilized to administer Molgradex
8,132
Total manufacturing commitments
$
10,732
As of June 30, 2018 and December 31, 2017, none of the above milestones had been met.</t>
  </si>
  <si>
    <t>Income Taxes</t>
  </si>
  <si>
    <t xml:space="preserve">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
  </si>
  <si>
    <t>Recent Accounting Pronouncements</t>
  </si>
  <si>
    <t>Recent Accounting Pronouncements In May 2014, the FASB issued Accounting Standards Update (“ASU”) 2014-09, “Revenue from Contracts with Customers” and has subsequently issued several supplemental and/or clarifying ASUs, which comprise the new comprehensive revenue recognition standard that will replace all current U.S. GAAP guidance on this topic and eliminate all industry-specific guidance. The standard’s core principle is that a reporting entity will recognize revenue when it transfers control of promised goods or services to customers in an amount that reflects the consideration to which the entity expects to be entitled in exchange for those goods or services. We have performed an assessment of our contracts with third parties and determined that there would not be a material impact on our financial statements. In February 2016, the FASB issued Accounting Standards Update 2016-02, “Leases” (“ASU 2016-02”). The update aims at making leasing activities more transparent and comparable and requires substantially all leases be recognized by lessees on their balance sheet as a right-of-use asset and a corresponding lease liability, including leases currently accounted for as operating leases. The update also requires improved disclosures to help users of financial statements better understand the amount, timing and uncertainty of cash flows arising from leases. ASU 2016-02 is effective for fiscal years beginning after December 15, 2018 with early adoption permitted. The Company is currently evaluating the impact of the adoption of ASU 2016-02 on its financial statements.</t>
  </si>
  <si>
    <t>Summary of Significant Accounting Policies (Tables)</t>
  </si>
  <si>
    <t>Schedule of Manufacturing Contingent Milestone Payments</t>
  </si>
  <si>
    <t>The Company is also subject to certain contingent milestone payments, disclosed in the following table, payable to the Company’s manufacturer of its nebulizer used to administer Molgradex. In addition to these milestones, the Company will owe a royalty to the manufacturer of its nebulizer based on net sales. The royalty rate ranges from three and a half percent (3.5%) to five percent (5%) depending on the device technology used by the Company to administer the product. Manufacturing Contingent Milestone Payments (in thousands) :
June 30, 2018
Molgradex API manufacturer:
Delivery of working and master cell banks
$
600
Achievement of certain milestones related to regulatory approval of Molgradex
2,000
Molgradex nebulizer manufacturer:
Achievement of various development activities and regulatory approval of nebulizer utilized to administer Molgradex
8,132
Total manufacturing commitments
$
10,732</t>
  </si>
  <si>
    <t>Prepaid Expenses and Other Current Assets (Tables)</t>
  </si>
  <si>
    <t>Schedule of Prepaid Expenses and Other Current Assets</t>
  </si>
  <si>
    <t>Prepaid expenses consisted of (in thousands):
June 30, 2018
December 31, 2017
R&amp;D tax credit receivable
$
899
$
834
Prepaid clinical trial costs
966
2,129
VAT receivable
236
196
Prepaid insurance
430
158
Forward currency exchange derivative
—
40
Deposits and other
149
194
Total prepaid expenses and other current assets
$
2,680
$
3,551</t>
  </si>
  <si>
    <t>Accrued Expenses and Other Liabilities (Tables)</t>
  </si>
  <si>
    <t>Summary of Accrued Expenses and Other Liabilities</t>
  </si>
  <si>
    <t>Accrued expenses and other liabilities consisted of (in thousands):
June 30, 2018
December 31, 2017
Accrued contracted research and development costs
$
1,646
$
1,308
Accrued general and administrative costs
623
323
Accrued compensation
515
1,328
Forward currency contract obligation
20
—
Other
—
7
Total accrued expenses and other liabilities
$
2,804
$
2,966</t>
  </si>
  <si>
    <t>Short-term Investments (Tables)</t>
  </si>
  <si>
    <t>Summary of Major Security Type of Investments</t>
  </si>
  <si>
    <t>The following table summarizes, by major security type, the Company’s investments as follows (in thousands):
As of June 30, 2018:
Amortized Cost
Gross Unrealized Gains
Gross Unrealized Losses
Fair Value
Short-term investments
U.S. government securities
$
11,964
$
—
$
(16
)
$
11,948
Asset backed securities
4,275
—
(9
)
4,266
Corporate securities
12,939
1
(9
)
12,931
Commercial paper
22,006
—
—
22,006
Total short-term investments
$
51,184
$
1
$
(34
)
$
51,151
As of December 31, 2017:
Amortized Cost
Gross Unrealized Gains
Gross Unrealized Losses
Fair Value
Short-term investments
U.S. government securities
$
11,894
$
—
$
(9
)
$
11,885
Asset backed securities
8,389
—
(6
)
8,383
Corporate securities
22,113
—
(31
)
22,082
Commercial paper
29,842
—
—
29,842
Total short-term investments
$
72,238
$
—
$
(46
)
$
72,192</t>
  </si>
  <si>
    <t>Acquisitions (Tables)</t>
  </si>
  <si>
    <t>Summary of Purchase Price Allocation</t>
  </si>
  <si>
    <t>The total purchase price for Mast was $35.8 million based on the fair value of the outstanding Mast equity on the date of the Merger which was allocated as follows:
Purchase Consideration
(in thousands)
Fair value of Mast shares outstanding
$
33,117
Fair value of Mast equity
2,729
Fair value of total consideration
$
35,846
Assets acquired and liabilities assumed
Cash and cash equivalents
$
3,442
Tangible assets
283
In-process research and development intangible assets
21,692
Liabilities
(2,396
)
Debt
(3,407
)
Deferred tax liability
(7,375
)
Total assets acquired and liabilities assumed
12,239
Goodwill
23,607
Total
$
35,846</t>
  </si>
  <si>
    <t>Mast [Member]</t>
  </si>
  <si>
    <t>Pro forma Condensed Consolidated Financial Information</t>
  </si>
  <si>
    <t xml:space="preserve">Included in the Savara condensed consolidated statement of operations for the six months ended June 30, 2017 is $0 of revenue and $0.6 million of net loss before income tax generated by Mast since April 27, 2017, the acquisition date.
Three Months Ended June 30, 2017
Six Months Ended June 30, 2017
Net revenues
$
—
$
94
Net loss
$
(10,532
)
$
(18,100
) </t>
  </si>
  <si>
    <t>Debt Facility (Tables)</t>
  </si>
  <si>
    <t>Summary of Components of Debt Facility Carrying Value</t>
  </si>
  <si>
    <t>The following table summarizes the components of the debt facility carrying value, which approximates the fair value (in thousands):
As of June 30, 2018
Short-term
Long-term
Principal payments to lender and end of term charge
$
1,875
$
13,417
Debt Issuance costs
—
(67
)
Debt discount related to warrants
—
(227
)
Carrying Value
$
1,875
$
13,123</t>
  </si>
  <si>
    <t>Fair Value Measurements (Tables)</t>
  </si>
  <si>
    <t>Summary of Fair Value of Financial Instruments</t>
  </si>
  <si>
    <t>The fair value of these instruments as of June 30, 2018 and December 31, 2017 was as follows (in thousands):
Quoted Prices in Active Markets for Identical Assets (Level 1)
Significant Other Observable Inputs (Level 2)
Significant Unobservable Inputs (Level 3)
As of June 30, 2018:
Cash equivalents:
U.S. Treasury money market funds
$
17,731
$
—
$
—
Commercial paper
$
—
$
2,014
$
—
Short-term investments:
U.S. government securities
$
11,948
$
—
$
—
Asset backed securities
$
4,266
Corporate securities
$
—
$
12,931
$
—
Commercial paper
$
—
$
22,006
$
—
Liabilities:
Contingent consideration
$
—
$
—
$
11,945
Foreign exchange derivatives not designated as hedging instruments
$
—
$
20
$
—
As of December 31, 2017:
Cash equivalents:
U.S. Treasury money market funds
$
4,540
$
—
$
—
Commercial paper
$
—
$
1,029
$
—
Repurchase agreements
$
—
$
2,500
$
—
Short-term investments:
U.S. government securities
$
11,885
$
—
$
—
Asset backed securities
$
8,383
Corporate securities
$
—
$
22,082
$
—
Commercial paper
$
—
$
29,842
$
—
Other assets:
Foreign exchange derivatives not designated as hedging instruments
$
—
$
40
$
—
Liabilities:
Contingent consideration
$
—
$
—
$
11,948</t>
  </si>
  <si>
    <t>Summary of Changes in Fair Value of Company's Level 3 Financial Instruments</t>
  </si>
  <si>
    <t>The following table sets forth a summary of the changes in the fair value of the Company’s Level 3 financial instruments (in thousands) for the six months ended June 30, 2018 and year ended December 31, 2017:
Warrant Liability
Put options on convertible promissory notes
Contingent Consideration
As of December 31, 2016
$
303
$
979
$
9,708
Change in fair value
67
169
2,240
Put option at issuance of convertible promissory notes
—
828
—
Conversion of convertible promissory notes
(1,976
)
Reclassification of warrant liability to common equity upon Merger
(370
)
—
—
Balance at December 31, 2017
$
—
$
—
$
11,948
Change in fair value
—
—
(3
)
Balance at June 30, 2018
$
—
$
—
$
11,945</t>
  </si>
  <si>
    <t>Shareholders’ Equity (Tables)</t>
  </si>
  <si>
    <t>Summary of Company’s Common Stock</t>
  </si>
  <si>
    <t>The following is a summary of the Company’s common stock at June 30, 2018 and December 31, 2017.
June 30, 2018
December 31, 2017
Common stock authorized
200,000,000
500,000,000
Common stock outstanding
30,836,774
30,509,522</t>
  </si>
  <si>
    <t>Company’s Shares of Common Stock Reserved for Issuance</t>
  </si>
  <si>
    <t>The Company’s shares of common stock reserved for issuance as of June 30, 2018 and December 31, 2017 were as follows:
June 30, 2018
December 31, 2017
Warrants from Mast acquired in Merger
750,840
1,152,231
Warrants Converted Pursuant to Merger
72,869
74,992
April 2017 SVB Warrants
24,725
24,725
June 2017 SVB Warrants
41,736
41,736
Prefunded warrants
775,000
775,000
Stock options outstanding
1,691,286
1,916,832
Issued and unvested RSU's
182,500
86,875
Total shares reserved
3,538,956
4,072,391</t>
  </si>
  <si>
    <t>Summary of Outstanding Warrants for Company’s Common Stock</t>
  </si>
  <si>
    <t>The following table summarizes the outstanding warrants for the Company’s common stock as of June 30, 2018:
Shares Underlying Outstanding Warrants
Exercise Price
Expiration Date
314,446
$
52.50
November 2019
32,467
$
7.00
August 2020
403,927
$
29.40
February 2021
72,869
$
8.98
June 2021
24,725
$
9.10
April 2027
41,736
$
5.39
June 2027
775,000
$
0.01
October 2024
1,665,170</t>
  </si>
  <si>
    <t>Share-Based Compensation (Tables)</t>
  </si>
  <si>
    <t>Summary of Stock-based Awards for 2008 Plan and 2015 Plan</t>
  </si>
  <si>
    <t>The following table provides a summary of stock-based awards for the 2008 Plan and 2015 Plan (the “Plans”) for the six months ended June 30, 2018 and 2017:
Six months ended June 30, 2018
Six months ended June 30, 2017
Stock Options
RSUs
Total
Stock Options
RSUs
Total
Outstanding as of December 31
1,916,832
86,875
2,003,707
2,129,856
—
2,129,856
Granted
31,720
120,000
151,720
7,500
72,588
80,088
Exercised
(154,766
)
(24,375
)
(179,141
)
(4,822
)
(72,361
)
(77,183
)
Forfeited
(102,500
)
—
(102,500
)
(386,034
)
(227
)
(386,261
)
Outstanding as of June 30
1,691,286
182,500
1,873,786
1,746,500
—
1,746,500</t>
  </si>
  <si>
    <t>Stock-based Compensation Expense included in Accompanying Statements of Operations and Comprehensive Loss</t>
  </si>
  <si>
    <t>Stock-based compensation expense is included in the following line items in the accompanying statements of operations and comprehensive loss for the three and six months ended June 30, 2018 and 2017 (in thousands):
Three Months Ended
Six Months Ended
June 30, 2018
June 30, 2017
June 30, 2018
June 30, 2017
Research and development
$
145
$
38
$
373
$
74
General and administrative
247
117
431
162
Total stock-based compensation
$
392
$
155
$
804
$
236</t>
  </si>
  <si>
    <t>Net Loss Per Share (Tables)</t>
  </si>
  <si>
    <t>Schedule of Potentially Dilutive Securities</t>
  </si>
  <si>
    <t>As of June 30, 2018, and 2017, potentially dilutive securities include:
Six Months Ended
June 30, 2018
June 30, 2017
Awards under equity incentive plan
1,691,286
1,746,500
Unvested restricted shares and restricted stock units
190,595
40,604
Warrants to purchase common stock
1,665,170
1,293,684
Total
3,547,051
3,080,788</t>
  </si>
  <si>
    <t>Reconciles Basic Earnings Per Share and Diluted Earnings Per Share of Common Stock</t>
  </si>
  <si>
    <t xml:space="preserve">The following table reconciles basic earnings per share of common stock to diluted earnings per share of common stock for the three and and six months ended June 30, 2018 and 2017 (in thousands, except share and per share amounts):
Three Months Ended
Six Months Ended
June 30 2018
June 30, 2017
June 30, 2018
June 30, 2017
Net loss
$
(11,594
)
$
(11,504
)
$
(38,442
)
$
(16,477
)
Accretion of convertible redeemable preferred stock
—
(554
)
—
(578
)
Deemed dividend on beneficial conversion feature
—
(404
)
—
(404
)
Net loss attributable to common stockholders
(11,594
)
(12,462
)
(38,442
)
(17,459
)
Undistributed earnings and net loss attributable to common stockholders, basic and diluted
(11,594
)
(12,462
)
(38,442
)
(17,459
)
Weighted average common shares outstanding, basic and diluted
30,658,494
13,807,861
30,601,425
8,465,053
Basic and diluted EPS
$
(0.38
)
$
(0.90
)
$
(1.26
)
$
(2.06
) </t>
  </si>
  <si>
    <t>Description of Business and Basis of Presentation - Additional Information (Detail)</t>
  </si>
  <si>
    <t>Jun. 30, 2018USD ($)Segment</t>
  </si>
  <si>
    <t>Description Of Business And Basis Of Presentation [Line Items]</t>
  </si>
  <si>
    <t>Number of operating segments | Segment</t>
  </si>
  <si>
    <t>Product [Member]</t>
  </si>
  <si>
    <t>Product revenue from inception to date | $</t>
  </si>
  <si>
    <t>Summary of Significant Accounting Policies - Additional Information (Detail)</t>
  </si>
  <si>
    <t>Mar. 31, 2018USD ($)</t>
  </si>
  <si>
    <t>Jun. 30, 2017USD ($)</t>
  </si>
  <si>
    <t>Dec. 31, 2017USD ($)</t>
  </si>
  <si>
    <t>Dec. 31, 2016USD ($)</t>
  </si>
  <si>
    <t>Summary Of Significant Accounting Policies [Line Items]</t>
  </si>
  <si>
    <t>Cash flow from operations</t>
  </si>
  <si>
    <t>Cash and cash equivalents with original maturities</t>
  </si>
  <si>
    <t>three months or less</t>
  </si>
  <si>
    <t>Impairment charges and corresponding decrease to carrying value</t>
  </si>
  <si>
    <t>Active Pharmaceutical Ingredients [Member]</t>
  </si>
  <si>
    <t>Minimum royalty payment</t>
  </si>
  <si>
    <t>Amount of signing fee or milestones included in royalty payments</t>
  </si>
  <si>
    <t>Agreement description</t>
  </si>
  <si>
    <t>Under an agreement, as amended, with the Active Pharmaceutical Ingredients (“API”) manufacturer, no signing fee or milestones are included in the royalty payments, and there is no minimum royalty.</t>
  </si>
  <si>
    <t>Royalty percent on net sale</t>
  </si>
  <si>
    <t>3.00%</t>
  </si>
  <si>
    <t>Nebulizer | Minimum [Member]</t>
  </si>
  <si>
    <t>3.50%</t>
  </si>
  <si>
    <t>Nebulizer | Maximum [Member]</t>
  </si>
  <si>
    <t>5.00%</t>
  </si>
  <si>
    <t>Tax benefit related to reduction in deferred tax liability</t>
  </si>
  <si>
    <t>IPR&amp;D [Member] | Mast [Member]</t>
  </si>
  <si>
    <t>Savara ApS [Member]</t>
  </si>
  <si>
    <t>Carrying value of goodwill</t>
  </si>
  <si>
    <t>Carrying value of IPR&amp;D</t>
  </si>
  <si>
    <t>Research and development tax credits</t>
  </si>
  <si>
    <t>22.00%</t>
  </si>
  <si>
    <t>Research and development tax credits receivable</t>
  </si>
  <si>
    <t>Savara ApS [Member] | Prepaid Expenses and Other Current Assets [Member]</t>
  </si>
  <si>
    <t>Savara ApS [Member] | Other Non-Current Assets [Member]</t>
  </si>
  <si>
    <t>Savara Australia Pty Limited [Member]</t>
  </si>
  <si>
    <t>43.50%</t>
  </si>
  <si>
    <t>Savara Australia Pty Limited [Member] | Prepaid Expenses and Other Current Assets [Member]</t>
  </si>
  <si>
    <t>Savara Australia Pty Limited [Member] | Other Non-Current Assets [Member]</t>
  </si>
  <si>
    <t>Summary of Significant Accounting Policies - Schedule of Manufacturing Contingent Milestone Payments (Detail) $ in Thousands</t>
  </si>
  <si>
    <t>Jun. 30, 2018USD ($)</t>
  </si>
  <si>
    <t>Total manufacturing commitments</t>
  </si>
  <si>
    <t>Molgradex API Manufacturer [Member]</t>
  </si>
  <si>
    <t>Delivery of working and master cell banks</t>
  </si>
  <si>
    <t>Achievement of certain milestones related to regulatory approval of Molgradex</t>
  </si>
  <si>
    <t>Molgradex Nebulizer Manufacturer [Member]</t>
  </si>
  <si>
    <t>Achievement of various development activities and regulatory approval of nebulizer utilized to administer Molgradex</t>
  </si>
  <si>
    <t>Prepaid Expenses and Other Current Assets - Summary of Prepaid Expenses and Other Current Assets (Detail) - USD ($) $ in Thousands</t>
  </si>
  <si>
    <t>R&amp;D tax credit receivable</t>
  </si>
  <si>
    <t>Prepaid clinical trial costs</t>
  </si>
  <si>
    <t>VAT receivable</t>
  </si>
  <si>
    <t>Prepaid insurance</t>
  </si>
  <si>
    <t>Forward currency exchange derivative</t>
  </si>
  <si>
    <t>Deposits and other</t>
  </si>
  <si>
    <t>Total prepaid expenses and other current assets</t>
  </si>
  <si>
    <t>Accrued Expenses and Other Liabilities - Summary of Accrued Expenses and Other Liabilities (Detail) - USD ($) $ in Thousands</t>
  </si>
  <si>
    <t>Accrued contracted research and development costs</t>
  </si>
  <si>
    <t>Accrued general and administrative costs</t>
  </si>
  <si>
    <t>Accrued compensation</t>
  </si>
  <si>
    <t>Forward currency contract obligation</t>
  </si>
  <si>
    <t>Other</t>
  </si>
  <si>
    <t>Total accrued expenses and other liabilities</t>
  </si>
  <si>
    <t>Short-term Investments - Summary of Major Security and Type of Investments (Detail) - USD ($) $ in Thousands</t>
  </si>
  <si>
    <t>Schedule Of Available For Sale Securities [Line Items]</t>
  </si>
  <si>
    <t>Amortized Cost</t>
  </si>
  <si>
    <t>Gross Unrealized Gains</t>
  </si>
  <si>
    <t>Gross Unrealized Losses</t>
  </si>
  <si>
    <t>Fair Value</t>
  </si>
  <si>
    <t>U.S. Government Securities [Member]</t>
  </si>
  <si>
    <t>Asset Backed Securities [Member]</t>
  </si>
  <si>
    <t>Corporate Securities [Member]</t>
  </si>
  <si>
    <t>Commercial Paper [Member]</t>
  </si>
  <si>
    <t>Short-term Investments - Additional Information (Detail) - USD ($)</t>
  </si>
  <si>
    <t>Realized gains or losses on investments</t>
  </si>
  <si>
    <t>Acquisitions - Additional Information (Detail) - USD ($)</t>
  </si>
  <si>
    <t>Apr. 27, 2017</t>
  </si>
  <si>
    <t>Jan. 06, 2017</t>
  </si>
  <si>
    <t>Mar. 31, 2018</t>
  </si>
  <si>
    <t>Business Acquisition [Line Items]</t>
  </si>
  <si>
    <t>Purchase price based on the fair value of outstanding equity</t>
  </si>
  <si>
    <t>Net loss before income tax</t>
  </si>
  <si>
    <t>Business combination completion date</t>
  </si>
  <si>
    <t>Apr. 27,
		2017</t>
  </si>
  <si>
    <t>Merger agreement, effective date</t>
  </si>
  <si>
    <t>Jan. 6,
		2017</t>
  </si>
  <si>
    <t>Revenues</t>
  </si>
  <si>
    <t>Transaction costs</t>
  </si>
  <si>
    <t>Reduction in interest expense repayment pre-merger debt</t>
  </si>
  <si>
    <t>Mast [Member] | IPR&amp;D [Member]</t>
  </si>
  <si>
    <t>Cardeas [Member]</t>
  </si>
  <si>
    <t>Common stock upfront payment, shares</t>
  </si>
  <si>
    <t>Common stock upfront payment, value</t>
  </si>
  <si>
    <t>Acquisitions - Summary of Purchase Price Allocation - (Detail) - USD ($) $ in Thousands</t>
  </si>
  <si>
    <t>Fair value of Mast shares outstanding</t>
  </si>
  <si>
    <t>Fair value of Mast equity</t>
  </si>
  <si>
    <t>Fair value of total consideration</t>
  </si>
  <si>
    <t>Assets acquired and liabilities assumed</t>
  </si>
  <si>
    <t>Tangible assets</t>
  </si>
  <si>
    <t>In-process research and development intangible assets</t>
  </si>
  <si>
    <t>Liabilities</t>
  </si>
  <si>
    <t>Debt</t>
  </si>
  <si>
    <t>Total assets acquired and liabilities assumed</t>
  </si>
  <si>
    <t>Acquisitions - Pro forma Condensed Consolidated Financial Information - (Detail) - Mast [Member] - USD ($) $ in Thousands</t>
  </si>
  <si>
    <t>Net revenues</t>
  </si>
  <si>
    <t>Debt Facility - Additional Information (Detail) $ / shares in Units, $ in Thousands</t>
  </si>
  <si>
    <t>Apr. 28, 2017USD ($)$ / sharesshares</t>
  </si>
  <si>
    <t>Jun. 30, 2018USD ($)shares</t>
  </si>
  <si>
    <t>Dec. 31, 2017USD ($)Tranche</t>
  </si>
  <si>
    <t>Line Of Credit Facility [Line Items]</t>
  </si>
  <si>
    <t>Number of tranches | Tranche</t>
  </si>
  <si>
    <t>Repayment of principal debt and fees</t>
  </si>
  <si>
    <t>Final payment due on date of maturity</t>
  </si>
  <si>
    <t>Warrants issued to purchase shares of common stock | shares</t>
  </si>
  <si>
    <t>Amortization of debt discount</t>
  </si>
  <si>
    <t>April 2017 Warrants [Member]</t>
  </si>
  <si>
    <t>Warrants, expected term</t>
  </si>
  <si>
    <t>10 years</t>
  </si>
  <si>
    <t>April 2017 Warrants [Member] | Volatility [Member]</t>
  </si>
  <si>
    <t>Warrants, expected rate</t>
  </si>
  <si>
    <t>April 2017 Warrants [Member] | Risk Free Interest Rate [Member]</t>
  </si>
  <si>
    <t>April 2017 Warrants [Member] | Dividend Yield [Member]</t>
  </si>
  <si>
    <t>June 2017 Warrants [Member]</t>
  </si>
  <si>
    <t>June 2017 Warrants [Member] | Volatility [Member]</t>
  </si>
  <si>
    <t>June 2017 Warrants [Member] | Risk Free Interest Rate [Member]</t>
  </si>
  <si>
    <t>June 2017 Warrants [Member] | Dividend Yield [Member]</t>
  </si>
  <si>
    <t>Common Stock [Member] | April 2017 Warrants [Member]</t>
  </si>
  <si>
    <t>Common stock warrants issued to purchase common stock percentage on funded amount</t>
  </si>
  <si>
    <t>Exercise price of warrants per share | $ / shares</t>
  </si>
  <si>
    <t>Warrants expiration term</t>
  </si>
  <si>
    <t>Warrants expiration date</t>
  </si>
  <si>
    <t>Apr. 28,
		2027</t>
  </si>
  <si>
    <t>Common Stock [Member] | June 2017 Warrants [Member]</t>
  </si>
  <si>
    <t>Jun. 15,
		2027</t>
  </si>
  <si>
    <t>Additional warrants issued to purchase shares of common stock | shares</t>
  </si>
  <si>
    <t>Loan and Security Agreement [Member]</t>
  </si>
  <si>
    <t>Loan and Security Agreement [Member] | Silicon Valley Bank [Member] | Term Loan [Member]</t>
  </si>
  <si>
    <t>Loan and security agreement, maximum amount</t>
  </si>
  <si>
    <t>Interest rate, basis spread</t>
  </si>
  <si>
    <t>4.25%</t>
  </si>
  <si>
    <t>Loan agreement payment terms</t>
  </si>
  <si>
    <t>The Loan Agreement bears interest at the prime rate reported in The Wall Street Journal, plus a spread of 4.25%. Interest only payments are due through September 2018 followed by monthly payments of principal plus interest over the following 30 months.  Since the second tranche was fully extended, the interest only period was extended for an additional 6 months, through March 2019 followed by monthly payments of principal plus interest over the following 24 months through the maturity date of March 1, 2021 under the Loan Agreement provisions.</t>
  </si>
  <si>
    <t>Debt instrument interest only payment maturity date</t>
  </si>
  <si>
    <t>2018-09</t>
  </si>
  <si>
    <t>Debt instrument principal and interest payment period</t>
  </si>
  <si>
    <t>30 months</t>
  </si>
  <si>
    <t>Debt instrument extended interest only payment maturity date</t>
  </si>
  <si>
    <t>2019-03</t>
  </si>
  <si>
    <t>Debt instrument interest only payment extended period</t>
  </si>
  <si>
    <t>6 months</t>
  </si>
  <si>
    <t>Debt instrument principal and interest payment extended period</t>
  </si>
  <si>
    <t>24 months</t>
  </si>
  <si>
    <t>Debt instrument, frequency of periodic interest payments</t>
  </si>
  <si>
    <t>monthly</t>
  </si>
  <si>
    <t>Debt instrument maturity date</t>
  </si>
  <si>
    <t>Mar. 1,
		2021</t>
  </si>
  <si>
    <t>Customary closing fees</t>
  </si>
  <si>
    <t>6.00%</t>
  </si>
  <si>
    <t>Payments of debt issuance costs</t>
  </si>
  <si>
    <t>Debt Facility - Summary of Components of Debt Facility Carrying Value (Detail) - USD ($) $ in Thousands</t>
  </si>
  <si>
    <t>Principal payments to lender and end of term charge, Short-term</t>
  </si>
  <si>
    <t>Carrying value, Short-term</t>
  </si>
  <si>
    <t>Principal payments to lender and end of term charge, Long-term</t>
  </si>
  <si>
    <t>Debt issuance costs, Long-term</t>
  </si>
  <si>
    <t>Debt discount related to warrants, Long-term</t>
  </si>
  <si>
    <t>Carrying value, Long-term</t>
  </si>
  <si>
    <t>Fair Value Measurements - Summary of Fair Value of Financial Instruments (Detail) - USD ($) $ in Thousands</t>
  </si>
  <si>
    <t>Short-term investments:</t>
  </si>
  <si>
    <t>Fair Value, Measurements, Recurring [Member] | Quoted Prices in Active Markets for Identical Assets (Level 1) [Member] | U.S, Treasury Money Market Funds [Member]</t>
  </si>
  <si>
    <t>Cash equivalents:</t>
  </si>
  <si>
    <t>Cash equivalents</t>
  </si>
  <si>
    <t>Fair Value, Measurements, Recurring [Member] | Quoted Prices in Active Markets for Identical Assets (Level 1) [Member] | U.S. Government Securities [Member]</t>
  </si>
  <si>
    <t>Fair Value, Measurements, Recurring [Member] | Significant Other Observable Inputs (Level 2) [Member]</t>
  </si>
  <si>
    <t>Liabilities:</t>
  </si>
  <si>
    <t>Foreign exchange derivatives not designated as hedging instruments</t>
  </si>
  <si>
    <t>Other assets:</t>
  </si>
  <si>
    <t>Fair Value, Measurements, Recurring [Member] | Significant Other Observable Inputs (Level 2) [Member] | Asset Backed Securities [Member]</t>
  </si>
  <si>
    <t>Fair Value, Measurements, Recurring [Member] | Significant Other Observable Inputs (Level 2) [Member] | Corporate Securities [Member]</t>
  </si>
  <si>
    <t>Fair Value, Measurements, Recurring [Member] | Significant Other Observable Inputs (Level 2) [Member] | Commercial Paper [Member]</t>
  </si>
  <si>
    <t>Fair Value, Measurements, Recurring [Member] | Significant Other Observable Inputs (Level 2) [Member] | Repurchase Agreements [Member]</t>
  </si>
  <si>
    <t>Fair Value, Measurements, Recurring [Member] | Significant Unobservable Inputs (Level 3) [Member]</t>
  </si>
  <si>
    <t>Fair Value Measurements - Additional Information (Detail) - USD ($)</t>
  </si>
  <si>
    <t>12 Months Ended</t>
  </si>
  <si>
    <t>Dec. 31, 2016</t>
  </si>
  <si>
    <t>Fair Value Assets And Liabilities Measured On Recurring And Nonrecurring Basis [Line Items]</t>
  </si>
  <si>
    <t>Fair value, assets, level 1 to level 2 transfers, amount</t>
  </si>
  <si>
    <t>Fair value, assets, level 2 to level 1 transfers, amount</t>
  </si>
  <si>
    <t>Fair value, assets, transfers into level 3, amount</t>
  </si>
  <si>
    <t>Fair value, assets, transfers out of level 3, amount</t>
  </si>
  <si>
    <t>Contingent Consideration [Member]</t>
  </si>
  <si>
    <t>Contingent consideration liability</t>
  </si>
  <si>
    <t>Serendex A/S [Member]</t>
  </si>
  <si>
    <t>Jul. 15,
		2016</t>
  </si>
  <si>
    <t>European Medicines Agency Approval [Member]</t>
  </si>
  <si>
    <t>Contingent milestone payments</t>
  </si>
  <si>
    <t>FDA Approval [Member]</t>
  </si>
  <si>
    <t>Japanese Pharmaceuticals and Medical Devices Agency Approval [Member]</t>
  </si>
  <si>
    <t>Fair Value Measurements - Summary of Changes in Fair Value of Company's Level 3 Financial Instruments (Detail) - USD ($) $ in Thousands</t>
  </si>
  <si>
    <t>Warrant Liability [Member]</t>
  </si>
  <si>
    <t>Fair Value Liabilities Measured On Recurring Basis Unobservable Input Reconciliation [Line Items]</t>
  </si>
  <si>
    <t>Beginning balance</t>
  </si>
  <si>
    <t>Change in fair value</t>
  </si>
  <si>
    <t>Reclassification of warrant liability to common equity upon Merger</t>
  </si>
  <si>
    <t>Put options on convertible promissory notes [Member]</t>
  </si>
  <si>
    <t>Put option at issuance of convertible promissory notes</t>
  </si>
  <si>
    <t>Conversion of convertible promissory notes</t>
  </si>
  <si>
    <t>Ending balance</t>
  </si>
  <si>
    <t>Derivative Financial Instruments - Additional Information (Detail) $ in Thousands</t>
  </si>
  <si>
    <t>Accrued Expenses [Member]</t>
  </si>
  <si>
    <t>Derivative [Line Items]</t>
  </si>
  <si>
    <t>Derivative financial instruments estimated fair value</t>
  </si>
  <si>
    <t>Forward Exchange Contracts [Member]</t>
  </si>
  <si>
    <t>Unsettled forward exchange contracts to purchase foreign currency</t>
  </si>
  <si>
    <t>Shareholders' Equity - Additional Information (Detail) - USD ($) $ / shares in Units, $ in Millions</t>
  </si>
  <si>
    <t>Jul. 12, 2018</t>
  </si>
  <si>
    <t>Apr. 28, 2017</t>
  </si>
  <si>
    <t>Class of Warrant or Right [Line Items]</t>
  </si>
  <si>
    <t>Common and preferred stock, shares authorized</t>
  </si>
  <si>
    <t>Preferred stock, shares authorized</t>
  </si>
  <si>
    <t>Preferred stock, par value</t>
  </si>
  <si>
    <t>H.C. Wainwright &amp; Co., LLC [Member]</t>
  </si>
  <si>
    <t>Sales commissions in fixed percentage of gross proceeds per share</t>
  </si>
  <si>
    <t>Common stock, shares sold</t>
  </si>
  <si>
    <t>Net proceeds from sale of shares</t>
  </si>
  <si>
    <t>H.C. Wainwright &amp; Co., LLC [Member] | Common Stock [Member] | Subsequent Event [Member]</t>
  </si>
  <si>
    <t>Value of shares sold prior to amendment</t>
  </si>
  <si>
    <t>H.C. Wainwright &amp; Co., LLC [Member] | Maximum [Member]</t>
  </si>
  <si>
    <t>Amount available to sell under equity program</t>
  </si>
  <si>
    <t>Shareholders' Equity - Summary of Company's Common Stock (Detail) - shares</t>
  </si>
  <si>
    <t>Common stock authorized</t>
  </si>
  <si>
    <t>Common stock outstanding</t>
  </si>
  <si>
    <t>Shareholders' Equity - Company's Shares of Common Stock Reserved for Issuance (Detail) - shares</t>
  </si>
  <si>
    <t>Total shares reserved</t>
  </si>
  <si>
    <t>Warrants from Mast acquired in Merger [Member]</t>
  </si>
  <si>
    <t>Warrants Converted Pursuant to Merger [Member]</t>
  </si>
  <si>
    <t>April 2017 SVB Warrants [Member]</t>
  </si>
  <si>
    <t>June 2017 SVB Warrants [Member]</t>
  </si>
  <si>
    <t>Prefunded Warrants [Member]</t>
  </si>
  <si>
    <t>Stock Options Outstanding [Member]</t>
  </si>
  <si>
    <t>Issued and Unvested RSU's [Member]</t>
  </si>
  <si>
    <t>Shareholders' Equity - Summary of Outstanding Warrants for Company's Common Stock (Detail)</t>
  </si>
  <si>
    <t>Jun. 30, 2018$ / sharesshares</t>
  </si>
  <si>
    <t>Shares Underlying Outstanding Warrants</t>
  </si>
  <si>
    <t>Exercise Price One [Member]</t>
  </si>
  <si>
    <t>Exercise Price | $ / shares</t>
  </si>
  <si>
    <t>Expiration Date</t>
  </si>
  <si>
    <t>2019-11</t>
  </si>
  <si>
    <t>Exercise Price Two [Member]</t>
  </si>
  <si>
    <t>2020-08</t>
  </si>
  <si>
    <t>Exercise Price Three [Member]</t>
  </si>
  <si>
    <t>2021-02</t>
  </si>
  <si>
    <t>Exercise Price Four [Member]</t>
  </si>
  <si>
    <t>2021-06</t>
  </si>
  <si>
    <t>Exercise Price Five [Member]</t>
  </si>
  <si>
    <t>2027-04</t>
  </si>
  <si>
    <t>Exercise Price Six [Member]</t>
  </si>
  <si>
    <t>2027-06</t>
  </si>
  <si>
    <t>Exercise Price Seven [Member]</t>
  </si>
  <si>
    <t>2024-10</t>
  </si>
  <si>
    <t>Commitments - Additional Information (Detail)</t>
  </si>
  <si>
    <t>Nov. 29, 2017USD ($)</t>
  </si>
  <si>
    <t>Mar. 23, 2017USD ($)ft²</t>
  </si>
  <si>
    <t>Jun. 01, 2014USD ($)</t>
  </si>
  <si>
    <t>Nov. 30, 2019USD ($)</t>
  </si>
  <si>
    <t>Jan. 31, 2019USD ($)</t>
  </si>
  <si>
    <t>Commitments And Contingencies [Line Items]</t>
  </si>
  <si>
    <t>Lease office space | ft²</t>
  </si>
  <si>
    <t>Lease commencement date</t>
  </si>
  <si>
    <t>Jan. 1,
		2018</t>
  </si>
  <si>
    <t>Jul. 1,
		2017</t>
  </si>
  <si>
    <t>Jun. 1,
		2014</t>
  </si>
  <si>
    <t>Lease expiration date</t>
  </si>
  <si>
    <t>Jul. 31,
		2021</t>
  </si>
  <si>
    <t>May 31,
		2020</t>
  </si>
  <si>
    <t>Nov. 30,
		2019</t>
  </si>
  <si>
    <t>Lease agreement date</t>
  </si>
  <si>
    <t>Jun. 19,
		2014</t>
  </si>
  <si>
    <t>Monthly base rent</t>
  </si>
  <si>
    <t>Percentage of lease increase</t>
  </si>
  <si>
    <t>2.00%</t>
  </si>
  <si>
    <t>Employment agreement description</t>
  </si>
  <si>
    <t>Upon termination without cause, and not as a result of death or disability, each of such officers is entitled to receive a payment of base salary for three to twelve months following termination of employment and such officer will be entitled to continue to receive coverage under medical and dental benefit plans for three to twelve months or until such officer is covered under a separate plan from another employer. Upon a termination other than for cause or for good reason within twelve months following a change in control, each of such officers will be entitled to the same benefits as upon termination without cause and will also be entitled to certain acceleration of such officer's outstanding unvested options at the time of such termination</t>
  </si>
  <si>
    <t>Scenario, Forecast [Member]</t>
  </si>
  <si>
    <t>Stock-Based Compensation - Additional Information (Detail)</t>
  </si>
  <si>
    <t>Jun. 30, 2018shares</t>
  </si>
  <si>
    <t>Stock Options [Member]</t>
  </si>
  <si>
    <t>Share Based Compensation Arrangement By Share Based Payment Award [Line Items]</t>
  </si>
  <si>
    <t>Dividend yield</t>
  </si>
  <si>
    <t>0.00%</t>
  </si>
  <si>
    <t>2008 Stock Option Plan [Member] | Stock Options [Member]</t>
  </si>
  <si>
    <t>Vesting interval period</t>
  </si>
  <si>
    <t>quarterly</t>
  </si>
  <si>
    <t>Vesting expiration period</t>
  </si>
  <si>
    <t>Issuance of stock based awards</t>
  </si>
  <si>
    <t>2008 Stock Option Plan [Member] | Restricted Stock [Member]</t>
  </si>
  <si>
    <t>Vesting period</t>
  </si>
  <si>
    <t>4 years</t>
  </si>
  <si>
    <t>2008 Stock Option Plan [Member] | Tranche One [Member] | Stock Options [Member]</t>
  </si>
  <si>
    <t>3 years</t>
  </si>
  <si>
    <t>2008 Stock Option Plan [Member] | Tranche Two [Member] | Stock Options [Member]</t>
  </si>
  <si>
    <t>2015 Omnibus Incentive Option Plan [Member]</t>
  </si>
  <si>
    <t>Common stock available for grant</t>
  </si>
  <si>
    <t>Stock-Based Compensation - Summary of Stock-based Awards for 2008 Plan and 2015 Plan (Detail) - 2008 Plan and 2015 Plan [Member] - shares</t>
  </si>
  <si>
    <t>Stock Options, Outstanding at beginning balance</t>
  </si>
  <si>
    <t>Stock Options, Granted</t>
  </si>
  <si>
    <t>Stock Options, Exercised</t>
  </si>
  <si>
    <t>Stock Options, Forfeited</t>
  </si>
  <si>
    <t>Stock Options, Outstanding at ending balance</t>
  </si>
  <si>
    <t>RSUs, Outstanding at beginning balance</t>
  </si>
  <si>
    <t>RSUs, Granted</t>
  </si>
  <si>
    <t>RSUs, Exercised</t>
  </si>
  <si>
    <t>RSUs, Forfeited</t>
  </si>
  <si>
    <t>RSUs, Outstanding at ending balance</t>
  </si>
  <si>
    <t>Total, Outstanding at beginning balance</t>
  </si>
  <si>
    <t>Total, Granted</t>
  </si>
  <si>
    <t>Total, Exercised</t>
  </si>
  <si>
    <t>Total, Forfeited</t>
  </si>
  <si>
    <t>Total, Outstanding at ending balance</t>
  </si>
  <si>
    <t>Stock-Based Compensation - Stock-based Compensation Expense included in Accompanying Statements of Operations and Comprehensive Loss (Detail) - USD ($) $ in Thousands</t>
  </si>
  <si>
    <t>Employee Service Share Based Compensation Allocation Of Recognized Period Costs [Line Items]</t>
  </si>
  <si>
    <t>Total stock-based compensation</t>
  </si>
  <si>
    <t>Research and Development [Member]</t>
  </si>
  <si>
    <t>General and Administrative [Member]</t>
  </si>
  <si>
    <t>Net Loss Per Share - Schedule of Potentially Dilutive Securities (Detail) - shares</t>
  </si>
  <si>
    <t>Earnings Per Share Basic [Line Items]</t>
  </si>
  <si>
    <t>Potentially dilutive securities</t>
  </si>
  <si>
    <t>Awards under Equity Incentive Plan [Member]</t>
  </si>
  <si>
    <t>Unvested Restricted Shares and Restricted Stock Units [Member]</t>
  </si>
  <si>
    <t>Warrants to Purchase Common Stock [Member]</t>
  </si>
  <si>
    <t>Net Loss Per Share - Reconciles Basic Earnings Per Share and Diluted Earnings Per Share of Common Stock (Detail) - USD ($) $ / shares in Units, $ in Thousands</t>
  </si>
  <si>
    <t>Accretion of convertible redeemable preferred stock</t>
  </si>
  <si>
    <t>Undistributed earnings and net loss attributable to common stockholders, basic and diluted</t>
  </si>
  <si>
    <t>Weighted average common shares outstanding, basic and diluted</t>
  </si>
  <si>
    <t>Basic and diluted EPS</t>
  </si>
  <si>
    <t>Subsequent Events - Additional Information (Detail) - USD ($) $ / shares in Units, $ in Thousands</t>
  </si>
  <si>
    <t>Jul. 30, 2018</t>
  </si>
  <si>
    <t>Subsequent Event [Line Items]</t>
  </si>
  <si>
    <t>Underwriters Public Offering [Member] | Subsequent Event [Member]</t>
  </si>
  <si>
    <t>Underwriters' option to purchase additional shares expiration period</t>
  </si>
  <si>
    <t>30 days</t>
  </si>
  <si>
    <t>Underwriters' option to purchase additional shares expiration date</t>
  </si>
  <si>
    <t>Aug. 25,
		2018</t>
  </si>
  <si>
    <t>Underwriters Public Offering [Member] | Subsequent Event [Member] | Common Stock [Member]</t>
  </si>
  <si>
    <t>Share price</t>
  </si>
  <si>
    <t>Underwriters Public Offering [Member] | Underwriters [Member] | Subsequent Event [Member] | Common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60308</v>
      </c>
    </row>
    <row r="11" spans="1:3">
      <c r="A11" s="4" t="s">
        <v>17</v>
      </c>
      <c r="B11" s="4" t="s">
        <v>18</v>
      </c>
    </row>
    <row r="12" spans="1:3">
      <c r="A12" s="4" t="s">
        <v>19</v>
      </c>
      <c r="B12" s="4" t="s">
        <v>20</v>
      </c>
    </row>
    <row r="13" spans="1:3">
      <c r="A13" s="4" t="s">
        <v>21</v>
      </c>
      <c r="B13" s="4" t="s">
        <v>22</v>
      </c>
    </row>
    <row r="14" spans="1:3">
      <c r="A14" s="4" t="s">
        <v>23</v>
      </c>
      <c r="C14" s="5" t="n">
        <v>35094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604</v>
      </c>
      <c r="C3" s="7" t="n">
        <v>22121</v>
      </c>
    </row>
    <row r="4" spans="1:3">
      <c r="A4" s="4" t="s">
        <v>28</v>
      </c>
      <c r="B4" s="5" t="n">
        <v>51151</v>
      </c>
      <c r="C4" s="5" t="n">
        <v>72192</v>
      </c>
    </row>
    <row r="5" spans="1:3">
      <c r="A5" s="4" t="s">
        <v>29</v>
      </c>
      <c r="B5" s="5" t="n">
        <v>2680</v>
      </c>
      <c r="C5" s="5" t="n">
        <v>3551</v>
      </c>
    </row>
    <row r="6" spans="1:3">
      <c r="A6" s="4" t="s">
        <v>30</v>
      </c>
      <c r="B6" s="5" t="n">
        <v>77435</v>
      </c>
      <c r="C6" s="5" t="n">
        <v>97864</v>
      </c>
    </row>
    <row r="7" spans="1:3">
      <c r="A7" s="4" t="s">
        <v>31</v>
      </c>
      <c r="B7" s="5" t="n">
        <v>720</v>
      </c>
      <c r="C7" s="5" t="n">
        <v>925</v>
      </c>
    </row>
    <row r="8" spans="1:3">
      <c r="A8" s="4" t="s">
        <v>32</v>
      </c>
      <c r="B8" s="5" t="n">
        <v>11608</v>
      </c>
      <c r="C8" s="5" t="n">
        <v>33626</v>
      </c>
    </row>
    <row r="9" spans="1:3">
      <c r="A9" s="4" t="s">
        <v>33</v>
      </c>
      <c r="B9" s="5" t="n">
        <v>26987</v>
      </c>
      <c r="C9" s="5" t="n">
        <v>27082</v>
      </c>
    </row>
    <row r="10" spans="1:3">
      <c r="A10" s="4" t="s">
        <v>34</v>
      </c>
      <c r="B10" s="5" t="n">
        <v>1191</v>
      </c>
      <c r="C10" s="5" t="n">
        <v>131</v>
      </c>
    </row>
    <row r="11" spans="1:3">
      <c r="A11" s="4" t="s">
        <v>35</v>
      </c>
      <c r="B11" s="5" t="n">
        <v>117941</v>
      </c>
      <c r="C11" s="5" t="n">
        <v>159628</v>
      </c>
    </row>
    <row r="12" spans="1:3">
      <c r="A12" s="3" t="s">
        <v>36</v>
      </c>
    </row>
    <row r="13" spans="1:3">
      <c r="A13" s="4" t="s">
        <v>37</v>
      </c>
      <c r="B13" s="5" t="n">
        <v>2523</v>
      </c>
      <c r="C13" s="5" t="n">
        <v>2784</v>
      </c>
    </row>
    <row r="14" spans="1:3">
      <c r="A14" s="4" t="s">
        <v>38</v>
      </c>
      <c r="B14" s="5" t="n">
        <v>2804</v>
      </c>
      <c r="C14" s="5" t="n">
        <v>2966</v>
      </c>
    </row>
    <row r="15" spans="1:3">
      <c r="A15" s="4" t="s">
        <v>39</v>
      </c>
      <c r="B15" s="5" t="n">
        <v>1875</v>
      </c>
    </row>
    <row r="16" spans="1:3">
      <c r="A16" s="4" t="s">
        <v>40</v>
      </c>
      <c r="B16" s="5" t="n">
        <v>318</v>
      </c>
      <c r="C16" s="5" t="n">
        <v>265</v>
      </c>
    </row>
    <row r="17" spans="1:3">
      <c r="A17" s="4" t="s">
        <v>41</v>
      </c>
      <c r="B17" s="5" t="n">
        <v>7520</v>
      </c>
      <c r="C17" s="5" t="n">
        <v>6015</v>
      </c>
    </row>
    <row r="18" spans="1:3">
      <c r="A18" s="3" t="s">
        <v>42</v>
      </c>
    </row>
    <row r="19" spans="1:3">
      <c r="A19" s="4" t="s">
        <v>43</v>
      </c>
      <c r="B19" s="5" t="n">
        <v>13123</v>
      </c>
      <c r="C19" s="5" t="n">
        <v>14775</v>
      </c>
    </row>
    <row r="20" spans="1:3">
      <c r="A20" s="4" t="s">
        <v>44</v>
      </c>
      <c r="B20" s="5" t="n">
        <v>11945</v>
      </c>
      <c r="C20" s="5" t="n">
        <v>11948</v>
      </c>
    </row>
    <row r="21" spans="1:3">
      <c r="A21" s="4" t="s">
        <v>45</v>
      </c>
      <c r="B21" s="5" t="n">
        <v>2554</v>
      </c>
      <c r="C21" s="5" t="n">
        <v>7181</v>
      </c>
    </row>
    <row r="22" spans="1:3">
      <c r="A22" s="4" t="s">
        <v>46</v>
      </c>
      <c r="C22" s="5" t="n">
        <v>297</v>
      </c>
    </row>
    <row r="23" spans="1:3">
      <c r="A23" s="4" t="s">
        <v>47</v>
      </c>
      <c r="B23" s="5" t="n">
        <v>90</v>
      </c>
      <c r="C23" s="5" t="n">
        <v>103</v>
      </c>
    </row>
    <row r="24" spans="1:3">
      <c r="A24" s="4" t="s">
        <v>48</v>
      </c>
      <c r="B24" s="5" t="n">
        <v>35232</v>
      </c>
      <c r="C24" s="5" t="n">
        <v>40319</v>
      </c>
    </row>
    <row r="25" spans="1:3">
      <c r="A25" s="3" t="s">
        <v>49</v>
      </c>
    </row>
    <row r="26" spans="1:3">
      <c r="A26" s="4" t="s">
        <v>50</v>
      </c>
      <c r="B26" s="5" t="n">
        <v>32</v>
      </c>
      <c r="C26" s="5" t="n">
        <v>32</v>
      </c>
    </row>
    <row r="27" spans="1:3">
      <c r="A27" s="4" t="s">
        <v>51</v>
      </c>
      <c r="B27" s="5" t="n">
        <v>188866</v>
      </c>
      <c r="C27" s="5" t="n">
        <v>186522</v>
      </c>
    </row>
    <row r="28" spans="1:3">
      <c r="A28" s="4" t="s">
        <v>52</v>
      </c>
      <c r="B28" s="5" t="n">
        <v>456</v>
      </c>
      <c r="C28" s="5" t="n">
        <v>958</v>
      </c>
    </row>
    <row r="29" spans="1:3">
      <c r="A29" s="4" t="s">
        <v>53</v>
      </c>
      <c r="B29" s="5" t="n">
        <v>-106645</v>
      </c>
      <c r="C29" s="5" t="n">
        <v>-68203</v>
      </c>
    </row>
    <row r="30" spans="1:3">
      <c r="A30" s="4" t="s">
        <v>54</v>
      </c>
      <c r="B30" s="5" t="n">
        <v>82709</v>
      </c>
      <c r="C30" s="5" t="n">
        <v>119309</v>
      </c>
    </row>
    <row r="31" spans="1:3">
      <c r="A31" s="4" t="s">
        <v>55</v>
      </c>
      <c r="B31" s="7" t="n">
        <v>117941</v>
      </c>
      <c r="C31" s="7" t="n">
        <v>159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171</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4" t="s">
        <v>254</v>
      </c>
      <c r="B3" s="4" t="s">
        <v>255</v>
      </c>
    </row>
    <row r="4" spans="1:2">
      <c r="A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200000000</v>
      </c>
      <c r="C4" s="5" t="n">
        <v>500000000</v>
      </c>
    </row>
    <row r="5" spans="1:3">
      <c r="A5" s="4" t="s">
        <v>60</v>
      </c>
      <c r="B5" s="5" t="n">
        <v>30836774</v>
      </c>
      <c r="C5" s="5" t="n">
        <v>30509522</v>
      </c>
    </row>
    <row r="6" spans="1:3">
      <c r="A6" s="4" t="s">
        <v>61</v>
      </c>
      <c r="B6" s="5" t="n">
        <v>30836774</v>
      </c>
      <c r="C6" s="5" t="n">
        <v>30509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284</v>
      </c>
      <c r="B1" s="2" t="s">
        <v>1</v>
      </c>
    </row>
    <row r="2" spans="1:2">
      <c r="B2" s="2" t="s">
        <v>285</v>
      </c>
    </row>
    <row r="3" spans="1:2">
      <c r="A3" s="3" t="s">
        <v>286</v>
      </c>
    </row>
    <row r="4" spans="1:2">
      <c r="A4" s="4" t="s">
        <v>287</v>
      </c>
      <c r="B4" s="5" t="n">
        <v>1</v>
      </c>
    </row>
    <row r="5" spans="1:2">
      <c r="A5" s="4" t="s">
        <v>288</v>
      </c>
    </row>
    <row r="6" spans="1:2">
      <c r="A6" s="3" t="s">
        <v>286</v>
      </c>
    </row>
    <row r="7" spans="1:2">
      <c r="A7" s="4" t="s">
        <v>289</v>
      </c>
      <c r="B7"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290</v>
      </c>
      <c r="B1" s="2" t="s">
        <v>63</v>
      </c>
      <c r="C1" s="2" t="s">
        <v>1</v>
      </c>
    </row>
    <row r="2" spans="1:6">
      <c r="B2" s="2" t="s">
        <v>291</v>
      </c>
      <c r="C2" s="2" t="s">
        <v>285</v>
      </c>
      <c r="D2" s="2" t="s">
        <v>292</v>
      </c>
      <c r="E2" s="2" t="s">
        <v>293</v>
      </c>
      <c r="F2" s="2" t="s">
        <v>294</v>
      </c>
    </row>
    <row r="3" spans="1:6">
      <c r="A3" s="3" t="s">
        <v>295</v>
      </c>
    </row>
    <row r="4" spans="1:6">
      <c r="A4" s="4" t="s">
        <v>53</v>
      </c>
      <c r="C4" s="7" t="n">
        <v>-106645000</v>
      </c>
      <c r="E4" s="7" t="n">
        <v>-68203000</v>
      </c>
    </row>
    <row r="5" spans="1:6">
      <c r="A5" s="4" t="s">
        <v>296</v>
      </c>
      <c r="C5" s="5" t="n">
        <v>-20020000</v>
      </c>
      <c r="D5" s="7" t="n">
        <v>-10515000</v>
      </c>
    </row>
    <row r="6" spans="1:6">
      <c r="A6" s="4" t="s">
        <v>27</v>
      </c>
      <c r="C6" s="5" t="n">
        <v>23604000</v>
      </c>
      <c r="D6" s="7" t="n">
        <v>61133000</v>
      </c>
      <c r="E6" s="5" t="n">
        <v>22121000</v>
      </c>
      <c r="F6" s="7" t="n">
        <v>13373000</v>
      </c>
    </row>
    <row r="7" spans="1:6">
      <c r="A7" s="4" t="s">
        <v>28</v>
      </c>
      <c r="C7" s="7" t="n">
        <v>51151000</v>
      </c>
      <c r="E7" s="5" t="n">
        <v>72192000</v>
      </c>
    </row>
    <row r="8" spans="1:6">
      <c r="A8" s="4" t="s">
        <v>297</v>
      </c>
      <c r="C8" s="4" t="s">
        <v>298</v>
      </c>
    </row>
    <row r="9" spans="1:6">
      <c r="A9" s="4" t="s">
        <v>299</v>
      </c>
      <c r="C9" s="7" t="n">
        <v>21692000</v>
      </c>
    </row>
    <row r="10" spans="1:6">
      <c r="A10" s="4" t="s">
        <v>287</v>
      </c>
      <c r="C10" s="5" t="n">
        <v>1</v>
      </c>
    </row>
    <row r="11" spans="1:6">
      <c r="A11" s="4" t="s">
        <v>300</v>
      </c>
    </row>
    <row r="12" spans="1:6">
      <c r="A12" s="3" t="s">
        <v>295</v>
      </c>
    </row>
    <row r="13" spans="1:6">
      <c r="A13" s="4" t="s">
        <v>301</v>
      </c>
      <c r="C13" s="7" t="n">
        <v>0</v>
      </c>
    </row>
    <row r="14" spans="1:6">
      <c r="A14" s="4" t="s">
        <v>302</v>
      </c>
      <c r="C14" s="7" t="n">
        <v>0</v>
      </c>
    </row>
    <row r="15" spans="1:6">
      <c r="A15" s="4" t="s">
        <v>303</v>
      </c>
      <c r="C15" s="4" t="s">
        <v>304</v>
      </c>
    </row>
    <row r="16" spans="1:6">
      <c r="A16" s="4" t="s">
        <v>305</v>
      </c>
      <c r="C16" s="4" t="s">
        <v>306</v>
      </c>
    </row>
    <row r="17" spans="1:6">
      <c r="A17" s="4" t="s">
        <v>307</v>
      </c>
    </row>
    <row r="18" spans="1:6">
      <c r="A18" s="3" t="s">
        <v>295</v>
      </c>
    </row>
    <row r="19" spans="1:6">
      <c r="A19" s="4" t="s">
        <v>305</v>
      </c>
      <c r="C19" s="4" t="s">
        <v>308</v>
      </c>
    </row>
    <row r="20" spans="1:6">
      <c r="A20" s="4" t="s">
        <v>309</v>
      </c>
    </row>
    <row r="21" spans="1:6">
      <c r="A21" s="3" t="s">
        <v>295</v>
      </c>
    </row>
    <row r="22" spans="1:6">
      <c r="A22" s="4" t="s">
        <v>305</v>
      </c>
      <c r="C22" s="4" t="s">
        <v>310</v>
      </c>
    </row>
    <row r="23" spans="1:6">
      <c r="A23" s="4" t="s">
        <v>256</v>
      </c>
    </row>
    <row r="24" spans="1:6">
      <c r="A24" s="3" t="s">
        <v>295</v>
      </c>
    </row>
    <row r="25" spans="1:6">
      <c r="A25" s="4" t="s">
        <v>311</v>
      </c>
      <c r="B25" s="7" t="n">
        <v>4600000</v>
      </c>
    </row>
    <row r="26" spans="1:6">
      <c r="A26" s="4" t="s">
        <v>312</v>
      </c>
    </row>
    <row r="27" spans="1:6">
      <c r="A27" s="3" t="s">
        <v>295</v>
      </c>
    </row>
    <row r="28" spans="1:6">
      <c r="A28" s="4" t="s">
        <v>299</v>
      </c>
      <c r="B28" s="5" t="n">
        <v>21700000</v>
      </c>
      <c r="C28" s="7" t="n">
        <v>21700000</v>
      </c>
    </row>
    <row r="29" spans="1:6">
      <c r="A29" s="4" t="s">
        <v>311</v>
      </c>
      <c r="B29" s="7" t="n">
        <v>4600000</v>
      </c>
    </row>
    <row r="30" spans="1:6">
      <c r="A30" s="4" t="s">
        <v>313</v>
      </c>
    </row>
    <row r="31" spans="1:6">
      <c r="A31" s="3" t="s">
        <v>295</v>
      </c>
    </row>
    <row r="32" spans="1:6">
      <c r="A32" s="4" t="s">
        <v>314</v>
      </c>
      <c r="C32" s="5" t="n">
        <v>100000</v>
      </c>
    </row>
    <row r="33" spans="1:6">
      <c r="A33" s="4" t="s">
        <v>315</v>
      </c>
      <c r="C33" s="7" t="n">
        <v>300000</v>
      </c>
    </row>
    <row r="34" spans="1:6">
      <c r="A34" s="4" t="s">
        <v>316</v>
      </c>
      <c r="C34" s="4" t="s">
        <v>317</v>
      </c>
    </row>
    <row r="35" spans="1:6">
      <c r="A35" s="4" t="s">
        <v>318</v>
      </c>
      <c r="C35" s="7" t="n">
        <v>1700000</v>
      </c>
    </row>
    <row r="36" spans="1:6">
      <c r="A36" s="4" t="s">
        <v>319</v>
      </c>
    </row>
    <row r="37" spans="1:6">
      <c r="A37" s="3" t="s">
        <v>295</v>
      </c>
    </row>
    <row r="38" spans="1:6">
      <c r="A38" s="4" t="s">
        <v>318</v>
      </c>
      <c r="E38" s="5" t="n">
        <v>800000</v>
      </c>
    </row>
    <row r="39" spans="1:6">
      <c r="A39" s="4" t="s">
        <v>320</v>
      </c>
    </row>
    <row r="40" spans="1:6">
      <c r="A40" s="3" t="s">
        <v>295</v>
      </c>
    </row>
    <row r="41" spans="1:6">
      <c r="A41" s="4" t="s">
        <v>318</v>
      </c>
      <c r="C41" s="7" t="n">
        <v>900000</v>
      </c>
    </row>
    <row r="42" spans="1:6">
      <c r="A42" s="4" t="s">
        <v>321</v>
      </c>
    </row>
    <row r="43" spans="1:6">
      <c r="A43" s="3" t="s">
        <v>295</v>
      </c>
    </row>
    <row r="44" spans="1:6">
      <c r="A44" s="4" t="s">
        <v>316</v>
      </c>
      <c r="C44" s="4" t="s">
        <v>322</v>
      </c>
    </row>
    <row r="45" spans="1:6">
      <c r="A45" s="4" t="s">
        <v>318</v>
      </c>
      <c r="C45" s="7" t="n">
        <v>300000</v>
      </c>
    </row>
    <row r="46" spans="1:6">
      <c r="A46" s="4" t="s">
        <v>323</v>
      </c>
    </row>
    <row r="47" spans="1:6">
      <c r="A47" s="3" t="s">
        <v>295</v>
      </c>
    </row>
    <row r="48" spans="1:6">
      <c r="A48" s="4" t="s">
        <v>318</v>
      </c>
      <c r="E48" s="7" t="n">
        <v>100000</v>
      </c>
    </row>
    <row r="49" spans="1:6">
      <c r="A49" s="4" t="s">
        <v>324</v>
      </c>
    </row>
    <row r="50" spans="1:6">
      <c r="A50" s="3" t="s">
        <v>295</v>
      </c>
    </row>
    <row r="51" spans="1:6">
      <c r="A51" s="4" t="s">
        <v>318</v>
      </c>
      <c r="C51" s="7" t="n">
        <v>2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295</v>
      </c>
    </row>
    <row r="4" spans="1:2">
      <c r="A4" s="4" t="s">
        <v>327</v>
      </c>
      <c r="B4" s="7" t="n">
        <v>10732</v>
      </c>
    </row>
    <row r="5" spans="1:2">
      <c r="A5" s="4" t="s">
        <v>328</v>
      </c>
    </row>
    <row r="6" spans="1:2">
      <c r="A6" s="3" t="s">
        <v>295</v>
      </c>
    </row>
    <row r="7" spans="1:2">
      <c r="A7" s="4" t="s">
        <v>329</v>
      </c>
      <c r="B7" s="5" t="n">
        <v>600</v>
      </c>
    </row>
    <row r="8" spans="1:2">
      <c r="A8" s="4" t="s">
        <v>330</v>
      </c>
      <c r="B8" s="5" t="n">
        <v>2000</v>
      </c>
    </row>
    <row r="9" spans="1:2">
      <c r="A9" s="4" t="s">
        <v>331</v>
      </c>
    </row>
    <row r="10" spans="1:2">
      <c r="A10" s="3" t="s">
        <v>295</v>
      </c>
    </row>
    <row r="11" spans="1:2">
      <c r="A11" s="4" t="s">
        <v>332</v>
      </c>
      <c r="B11" s="7" t="n">
        <v>81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166</v>
      </c>
    </row>
    <row r="3" spans="1:3">
      <c r="A3" s="4" t="s">
        <v>334</v>
      </c>
      <c r="B3" s="7" t="n">
        <v>899</v>
      </c>
      <c r="C3" s="7" t="n">
        <v>834</v>
      </c>
    </row>
    <row r="4" spans="1:3">
      <c r="A4" s="4" t="s">
        <v>335</v>
      </c>
      <c r="B4" s="5" t="n">
        <v>966</v>
      </c>
      <c r="C4" s="5" t="n">
        <v>2129</v>
      </c>
    </row>
    <row r="5" spans="1:3">
      <c r="A5" s="4" t="s">
        <v>336</v>
      </c>
      <c r="B5" s="5" t="n">
        <v>236</v>
      </c>
      <c r="C5" s="5" t="n">
        <v>196</v>
      </c>
    </row>
    <row r="6" spans="1:3">
      <c r="A6" s="4" t="s">
        <v>337</v>
      </c>
      <c r="B6" s="5" t="n">
        <v>430</v>
      </c>
      <c r="C6" s="5" t="n">
        <v>158</v>
      </c>
    </row>
    <row r="7" spans="1:3">
      <c r="A7" s="4" t="s">
        <v>338</v>
      </c>
      <c r="C7" s="5" t="n">
        <v>40</v>
      </c>
    </row>
    <row r="8" spans="1:3">
      <c r="A8" s="4" t="s">
        <v>339</v>
      </c>
      <c r="B8" s="5" t="n">
        <v>149</v>
      </c>
      <c r="C8" s="5" t="n">
        <v>194</v>
      </c>
    </row>
    <row r="9" spans="1:3">
      <c r="A9" s="4" t="s">
        <v>340</v>
      </c>
      <c r="B9" s="7" t="n">
        <v>2680</v>
      </c>
      <c r="C9" s="7" t="n">
        <v>35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169</v>
      </c>
    </row>
    <row r="3" spans="1:3">
      <c r="A3" s="4" t="s">
        <v>342</v>
      </c>
      <c r="B3" s="7" t="n">
        <v>1646</v>
      </c>
      <c r="C3" s="7" t="n">
        <v>1308</v>
      </c>
    </row>
    <row r="4" spans="1:3">
      <c r="A4" s="4" t="s">
        <v>343</v>
      </c>
      <c r="B4" s="5" t="n">
        <v>623</v>
      </c>
      <c r="C4" s="5" t="n">
        <v>323</v>
      </c>
    </row>
    <row r="5" spans="1:3">
      <c r="A5" s="4" t="s">
        <v>344</v>
      </c>
      <c r="B5" s="5" t="n">
        <v>515</v>
      </c>
      <c r="C5" s="5" t="n">
        <v>1328</v>
      </c>
    </row>
    <row r="6" spans="1:3">
      <c r="A6" s="4" t="s">
        <v>345</v>
      </c>
      <c r="B6" s="5" t="n">
        <v>20</v>
      </c>
    </row>
    <row r="7" spans="1:3">
      <c r="A7" s="4" t="s">
        <v>346</v>
      </c>
      <c r="C7" s="5" t="n">
        <v>7</v>
      </c>
    </row>
    <row r="8" spans="1:3">
      <c r="A8" s="4" t="s">
        <v>347</v>
      </c>
      <c r="B8" s="7" t="n">
        <v>2804</v>
      </c>
      <c r="C8" s="7" t="n">
        <v>29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51184</v>
      </c>
      <c r="C3" s="7" t="n">
        <v>72238</v>
      </c>
    </row>
    <row r="4" spans="1:3">
      <c r="A4" s="4" t="s">
        <v>351</v>
      </c>
      <c r="B4" s="5" t="n">
        <v>1</v>
      </c>
    </row>
    <row r="5" spans="1:3">
      <c r="A5" s="4" t="s">
        <v>352</v>
      </c>
      <c r="B5" s="5" t="n">
        <v>-34</v>
      </c>
      <c r="C5" s="5" t="n">
        <v>-46</v>
      </c>
    </row>
    <row r="6" spans="1:3">
      <c r="A6" s="4" t="s">
        <v>353</v>
      </c>
      <c r="B6" s="5" t="n">
        <v>51151</v>
      </c>
      <c r="C6" s="5" t="n">
        <v>72192</v>
      </c>
    </row>
    <row r="7" spans="1:3">
      <c r="A7" s="4" t="s">
        <v>354</v>
      </c>
    </row>
    <row r="8" spans="1:3">
      <c r="A8" s="3" t="s">
        <v>349</v>
      </c>
    </row>
    <row r="9" spans="1:3">
      <c r="A9" s="4" t="s">
        <v>350</v>
      </c>
      <c r="B9" s="5" t="n">
        <v>11964</v>
      </c>
      <c r="C9" s="5" t="n">
        <v>11894</v>
      </c>
    </row>
    <row r="10" spans="1:3">
      <c r="A10" s="4" t="s">
        <v>352</v>
      </c>
      <c r="B10" s="5" t="n">
        <v>-16</v>
      </c>
      <c r="C10" s="5" t="n">
        <v>-9</v>
      </c>
    </row>
    <row r="11" spans="1:3">
      <c r="A11" s="4" t="s">
        <v>353</v>
      </c>
      <c r="B11" s="5" t="n">
        <v>11948</v>
      </c>
      <c r="C11" s="5" t="n">
        <v>11885</v>
      </c>
    </row>
    <row r="12" spans="1:3">
      <c r="A12" s="4" t="s">
        <v>355</v>
      </c>
    </row>
    <row r="13" spans="1:3">
      <c r="A13" s="3" t="s">
        <v>349</v>
      </c>
    </row>
    <row r="14" spans="1:3">
      <c r="A14" s="4" t="s">
        <v>350</v>
      </c>
      <c r="B14" s="5" t="n">
        <v>4275</v>
      </c>
      <c r="C14" s="5" t="n">
        <v>8389</v>
      </c>
    </row>
    <row r="15" spans="1:3">
      <c r="A15" s="4" t="s">
        <v>352</v>
      </c>
      <c r="B15" s="5" t="n">
        <v>-9</v>
      </c>
      <c r="C15" s="5" t="n">
        <v>-6</v>
      </c>
    </row>
    <row r="16" spans="1:3">
      <c r="A16" s="4" t="s">
        <v>353</v>
      </c>
      <c r="B16" s="5" t="n">
        <v>4266</v>
      </c>
      <c r="C16" s="5" t="n">
        <v>8383</v>
      </c>
    </row>
    <row r="17" spans="1:3">
      <c r="A17" s="4" t="s">
        <v>356</v>
      </c>
    </row>
    <row r="18" spans="1:3">
      <c r="A18" s="3" t="s">
        <v>349</v>
      </c>
    </row>
    <row r="19" spans="1:3">
      <c r="A19" s="4" t="s">
        <v>350</v>
      </c>
      <c r="B19" s="5" t="n">
        <v>12939</v>
      </c>
      <c r="C19" s="5" t="n">
        <v>22113</v>
      </c>
    </row>
    <row r="20" spans="1:3">
      <c r="A20" s="4" t="s">
        <v>351</v>
      </c>
      <c r="B20" s="5" t="n">
        <v>1</v>
      </c>
    </row>
    <row r="21" spans="1:3">
      <c r="A21" s="4" t="s">
        <v>352</v>
      </c>
      <c r="B21" s="5" t="n">
        <v>-9</v>
      </c>
      <c r="C21" s="5" t="n">
        <v>-31</v>
      </c>
    </row>
    <row r="22" spans="1:3">
      <c r="A22" s="4" t="s">
        <v>353</v>
      </c>
      <c r="B22" s="5" t="n">
        <v>12931</v>
      </c>
      <c r="C22" s="5" t="n">
        <v>22082</v>
      </c>
    </row>
    <row r="23" spans="1:3">
      <c r="A23" s="4" t="s">
        <v>357</v>
      </c>
    </row>
    <row r="24" spans="1:3">
      <c r="A24" s="3" t="s">
        <v>349</v>
      </c>
    </row>
    <row r="25" spans="1:3">
      <c r="A25" s="4" t="s">
        <v>350</v>
      </c>
      <c r="B25" s="5" t="n">
        <v>22006</v>
      </c>
      <c r="C25" s="5" t="n">
        <v>29842</v>
      </c>
    </row>
    <row r="26" spans="1:3">
      <c r="A26" s="4" t="s">
        <v>353</v>
      </c>
      <c r="B26" s="7" t="n">
        <v>22006</v>
      </c>
      <c r="C26" s="7" t="n">
        <v>298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8</v>
      </c>
      <c r="B1" s="2" t="s">
        <v>1</v>
      </c>
    </row>
    <row r="2" spans="1:3">
      <c r="B2" s="2" t="s">
        <v>2</v>
      </c>
      <c r="C2" s="2" t="s">
        <v>64</v>
      </c>
    </row>
    <row r="3" spans="1:3">
      <c r="A3" s="3" t="s">
        <v>172</v>
      </c>
    </row>
    <row r="4" spans="1:3">
      <c r="A4" s="4" t="s">
        <v>359</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60</v>
      </c>
      <c r="B1" s="2" t="s">
        <v>361</v>
      </c>
      <c r="C1" s="2" t="s">
        <v>362</v>
      </c>
      <c r="D1" s="2" t="s">
        <v>2</v>
      </c>
      <c r="E1" s="2" t="s">
        <v>2</v>
      </c>
      <c r="F1" s="2" t="s">
        <v>363</v>
      </c>
      <c r="G1" s="2" t="s">
        <v>64</v>
      </c>
      <c r="H1" s="2" t="s">
        <v>2</v>
      </c>
      <c r="I1" s="2" t="s">
        <v>64</v>
      </c>
    </row>
    <row r="2" spans="1:9">
      <c r="A2" s="3" t="s">
        <v>364</v>
      </c>
    </row>
    <row r="3" spans="1:9">
      <c r="A3" s="4" t="s">
        <v>365</v>
      </c>
      <c r="B3" s="7" t="n">
        <v>35846000</v>
      </c>
    </row>
    <row r="4" spans="1:9">
      <c r="A4" s="4" t="s">
        <v>299</v>
      </c>
      <c r="H4" s="7" t="n">
        <v>21692000</v>
      </c>
    </row>
    <row r="5" spans="1:9">
      <c r="A5" s="4" t="s">
        <v>366</v>
      </c>
      <c r="E5" s="7" t="n">
        <v>11871000</v>
      </c>
      <c r="G5" s="7" t="n">
        <v>11974000</v>
      </c>
      <c r="H5" s="5" t="n">
        <v>44198000</v>
      </c>
      <c r="I5" s="7" t="n">
        <v>17184000</v>
      </c>
    </row>
    <row r="6" spans="1:9">
      <c r="A6" s="4" t="s">
        <v>256</v>
      </c>
    </row>
    <row r="7" spans="1:9">
      <c r="A7" s="3" t="s">
        <v>364</v>
      </c>
    </row>
    <row r="8" spans="1:9">
      <c r="A8" s="4" t="s">
        <v>367</v>
      </c>
      <c r="B8" s="4" t="s">
        <v>368</v>
      </c>
    </row>
    <row r="9" spans="1:9">
      <c r="A9" s="4" t="s">
        <v>369</v>
      </c>
      <c r="C9" s="4" t="s">
        <v>370</v>
      </c>
    </row>
    <row r="10" spans="1:9">
      <c r="A10" s="4" t="s">
        <v>365</v>
      </c>
      <c r="B10" s="7" t="n">
        <v>35800000</v>
      </c>
    </row>
    <row r="11" spans="1:9">
      <c r="A11" s="4" t="s">
        <v>311</v>
      </c>
      <c r="F11" s="7" t="n">
        <v>4600000</v>
      </c>
    </row>
    <row r="12" spans="1:9">
      <c r="A12" s="4" t="s">
        <v>371</v>
      </c>
      <c r="I12" s="5" t="n">
        <v>0</v>
      </c>
    </row>
    <row r="13" spans="1:9">
      <c r="A13" s="4" t="s">
        <v>366</v>
      </c>
      <c r="I13" s="5" t="n">
        <v>600000</v>
      </c>
    </row>
    <row r="14" spans="1:9">
      <c r="A14" s="4" t="s">
        <v>372</v>
      </c>
      <c r="G14" s="5" t="n">
        <v>5100000</v>
      </c>
      <c r="I14" s="5" t="n">
        <v>8400000</v>
      </c>
    </row>
    <row r="15" spans="1:9">
      <c r="A15" s="4" t="s">
        <v>373</v>
      </c>
      <c r="G15" s="7" t="n">
        <v>100000</v>
      </c>
      <c r="I15" s="7" t="n">
        <v>200000</v>
      </c>
    </row>
    <row r="16" spans="1:9">
      <c r="A16" s="4" t="s">
        <v>374</v>
      </c>
    </row>
    <row r="17" spans="1:9">
      <c r="A17" s="3" t="s">
        <v>364</v>
      </c>
    </row>
    <row r="18" spans="1:9">
      <c r="A18" s="4" t="s">
        <v>299</v>
      </c>
      <c r="F18" s="5" t="n">
        <v>21700000</v>
      </c>
      <c r="H18" s="5" t="n">
        <v>21700000</v>
      </c>
    </row>
    <row r="19" spans="1:9">
      <c r="A19" s="4" t="s">
        <v>311</v>
      </c>
      <c r="F19" s="7" t="n">
        <v>4600000</v>
      </c>
    </row>
    <row r="20" spans="1:9">
      <c r="A20" s="4" t="s">
        <v>375</v>
      </c>
    </row>
    <row r="21" spans="1:9">
      <c r="A21" s="3" t="s">
        <v>364</v>
      </c>
    </row>
    <row r="22" spans="1:9">
      <c r="A22" s="4" t="s">
        <v>376</v>
      </c>
      <c r="D22" s="5" t="n">
        <v>107579</v>
      </c>
    </row>
    <row r="23" spans="1:9">
      <c r="A23" s="4" t="s">
        <v>377</v>
      </c>
      <c r="D23" s="7" t="n">
        <v>1000000</v>
      </c>
      <c r="E23" s="7" t="n">
        <v>1000000</v>
      </c>
      <c r="H23" s="7"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9268</v>
      </c>
      <c r="C4" s="7" t="n">
        <v>4164</v>
      </c>
      <c r="D4" s="7" t="n">
        <v>17807</v>
      </c>
      <c r="E4" s="7" t="n">
        <v>7111</v>
      </c>
    </row>
    <row r="5" spans="1:5">
      <c r="A5" s="4" t="s">
        <v>67</v>
      </c>
      <c r="B5" s="5" t="n">
        <v>2486</v>
      </c>
      <c r="C5" s="5" t="n">
        <v>5088</v>
      </c>
      <c r="D5" s="5" t="n">
        <v>4254</v>
      </c>
      <c r="E5" s="5" t="n">
        <v>6924</v>
      </c>
    </row>
    <row r="6" spans="1:5">
      <c r="A6" s="4" t="s">
        <v>68</v>
      </c>
      <c r="D6" s="5" t="n">
        <v>21692</v>
      </c>
    </row>
    <row r="7" spans="1:5">
      <c r="A7" s="4" t="s">
        <v>69</v>
      </c>
      <c r="B7" s="5" t="n">
        <v>153</v>
      </c>
      <c r="C7" s="5" t="n">
        <v>91</v>
      </c>
      <c r="D7" s="5" t="n">
        <v>260</v>
      </c>
      <c r="E7" s="5" t="n">
        <v>181</v>
      </c>
    </row>
    <row r="8" spans="1:5">
      <c r="A8" s="4" t="s">
        <v>70</v>
      </c>
      <c r="B8" s="5" t="n">
        <v>11907</v>
      </c>
      <c r="C8" s="5" t="n">
        <v>9343</v>
      </c>
      <c r="D8" s="5" t="n">
        <v>44013</v>
      </c>
      <c r="E8" s="5" t="n">
        <v>14216</v>
      </c>
    </row>
    <row r="9" spans="1:5">
      <c r="A9" s="4" t="s">
        <v>71</v>
      </c>
      <c r="B9" s="5" t="n">
        <v>-11907</v>
      </c>
      <c r="C9" s="5" t="n">
        <v>-9343</v>
      </c>
      <c r="D9" s="5" t="n">
        <v>-44013</v>
      </c>
      <c r="E9" s="5" t="n">
        <v>-14216</v>
      </c>
    </row>
    <row r="10" spans="1:5">
      <c r="A10" s="3" t="s">
        <v>72</v>
      </c>
    </row>
    <row r="11" spans="1:5">
      <c r="A11" s="4" t="s">
        <v>73</v>
      </c>
      <c r="B11" s="5" t="n">
        <v>-113</v>
      </c>
      <c r="C11" s="5" t="n">
        <v>-516</v>
      </c>
      <c r="D11" s="5" t="n">
        <v>-217</v>
      </c>
      <c r="E11" s="5" t="n">
        <v>-761</v>
      </c>
    </row>
    <row r="12" spans="1:5">
      <c r="A12" s="4" t="s">
        <v>74</v>
      </c>
      <c r="B12" s="5" t="n">
        <v>155</v>
      </c>
      <c r="C12" s="5" t="n">
        <v>-122</v>
      </c>
      <c r="D12" s="5" t="n">
        <v>94</v>
      </c>
      <c r="E12" s="5" t="n">
        <v>-154</v>
      </c>
    </row>
    <row r="13" spans="1:5">
      <c r="A13" s="4" t="s">
        <v>75</v>
      </c>
      <c r="C13" s="5" t="n">
        <v>-1816</v>
      </c>
      <c r="E13" s="5" t="n">
        <v>-1816</v>
      </c>
    </row>
    <row r="14" spans="1:5">
      <c r="A14" s="4" t="s">
        <v>76</v>
      </c>
      <c r="B14" s="5" t="n">
        <v>-6</v>
      </c>
      <c r="C14" s="5" t="n">
        <v>-177</v>
      </c>
      <c r="D14" s="5" t="n">
        <v>-62</v>
      </c>
      <c r="E14" s="5" t="n">
        <v>-237</v>
      </c>
    </row>
    <row r="15" spans="1:5">
      <c r="A15" s="4" t="s">
        <v>77</v>
      </c>
      <c r="B15" s="5" t="n">
        <v>36</v>
      </c>
      <c r="C15" s="5" t="n">
        <v>-2631</v>
      </c>
      <c r="D15" s="5" t="n">
        <v>-185</v>
      </c>
      <c r="E15" s="5" t="n">
        <v>-2968</v>
      </c>
    </row>
    <row r="16" spans="1:5">
      <c r="A16" s="4" t="s">
        <v>78</v>
      </c>
      <c r="B16" s="5" t="n">
        <v>-11871</v>
      </c>
      <c r="C16" s="5" t="n">
        <v>-11974</v>
      </c>
      <c r="D16" s="5" t="n">
        <v>-44198</v>
      </c>
      <c r="E16" s="5" t="n">
        <v>-17184</v>
      </c>
    </row>
    <row r="17" spans="1:5">
      <c r="A17" s="4" t="s">
        <v>79</v>
      </c>
      <c r="B17" s="5" t="n">
        <v>277</v>
      </c>
      <c r="C17" s="5" t="n">
        <v>470</v>
      </c>
      <c r="D17" s="5" t="n">
        <v>5756</v>
      </c>
      <c r="E17" s="5" t="n">
        <v>707</v>
      </c>
    </row>
    <row r="18" spans="1:5">
      <c r="A18" s="4" t="s">
        <v>80</v>
      </c>
      <c r="B18" s="5" t="n">
        <v>-11594</v>
      </c>
      <c r="C18" s="5" t="n">
        <v>-11504</v>
      </c>
      <c r="D18" s="5" t="n">
        <v>-38442</v>
      </c>
      <c r="E18" s="5" t="n">
        <v>-16477</v>
      </c>
    </row>
    <row r="19" spans="1:5">
      <c r="A19" s="4" t="s">
        <v>81</v>
      </c>
      <c r="C19" s="5" t="n">
        <v>-554</v>
      </c>
      <c r="E19" s="5" t="n">
        <v>-578</v>
      </c>
    </row>
    <row r="20" spans="1:5">
      <c r="A20" s="4" t="s">
        <v>82</v>
      </c>
      <c r="C20" s="5" t="n">
        <v>-404</v>
      </c>
      <c r="E20" s="5" t="n">
        <v>-404</v>
      </c>
    </row>
    <row r="21" spans="1:5">
      <c r="A21" s="4" t="s">
        <v>83</v>
      </c>
      <c r="B21" s="5" t="n">
        <v>-11594</v>
      </c>
      <c r="C21" s="5" t="n">
        <v>-12462</v>
      </c>
      <c r="D21" s="5" t="n">
        <v>-38442</v>
      </c>
      <c r="E21" s="5" t="n">
        <v>-17459</v>
      </c>
    </row>
    <row r="22" spans="1:5">
      <c r="A22" s="3" t="s">
        <v>84</v>
      </c>
    </row>
    <row r="23" spans="1:5">
      <c r="A23" s="4" t="s">
        <v>85</v>
      </c>
      <c r="B23" s="5" t="n">
        <v>-856</v>
      </c>
      <c r="C23" s="5" t="n">
        <v>851</v>
      </c>
      <c r="D23" s="5" t="n">
        <v>-515</v>
      </c>
      <c r="E23" s="5" t="n">
        <v>995</v>
      </c>
    </row>
    <row r="24" spans="1:5">
      <c r="A24" s="4" t="s">
        <v>86</v>
      </c>
      <c r="B24" s="5" t="n">
        <v>37</v>
      </c>
      <c r="D24" s="5" t="n">
        <v>13</v>
      </c>
    </row>
    <row r="25" spans="1:5">
      <c r="A25" s="4" t="s">
        <v>87</v>
      </c>
      <c r="B25" s="7" t="n">
        <v>-12413</v>
      </c>
      <c r="C25" s="7" t="n">
        <v>-10653</v>
      </c>
      <c r="D25" s="7" t="n">
        <v>-38944</v>
      </c>
      <c r="E25" s="7" t="n">
        <v>-15482</v>
      </c>
    </row>
    <row r="26" spans="1:5">
      <c r="A26" s="3" t="s">
        <v>88</v>
      </c>
    </row>
    <row r="27" spans="1:5">
      <c r="A27" s="4" t="s">
        <v>89</v>
      </c>
      <c r="B27" s="9" t="n">
        <v>-0.38</v>
      </c>
      <c r="C27" s="9" t="n">
        <v>-0.9</v>
      </c>
      <c r="D27" s="9" t="n">
        <v>-1.26</v>
      </c>
      <c r="E27" s="9" t="n">
        <v>-2.06</v>
      </c>
    </row>
    <row r="28" spans="1:5">
      <c r="A28" s="3" t="s">
        <v>90</v>
      </c>
    </row>
    <row r="29" spans="1:5">
      <c r="A29" s="4" t="s">
        <v>89</v>
      </c>
      <c r="B29" s="5" t="n">
        <v>30658494</v>
      </c>
      <c r="C29" s="5" t="n">
        <v>13807861</v>
      </c>
      <c r="D29" s="5" t="n">
        <v>30601425</v>
      </c>
      <c r="E29" s="5" t="n">
        <v>8465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361</v>
      </c>
      <c r="C1" s="2" t="s">
        <v>2</v>
      </c>
      <c r="D1" s="2" t="s">
        <v>25</v>
      </c>
    </row>
    <row r="2" spans="1:4">
      <c r="A2" s="3" t="s">
        <v>175</v>
      </c>
    </row>
    <row r="3" spans="1:4">
      <c r="A3" s="4" t="s">
        <v>379</v>
      </c>
      <c r="B3" s="7" t="n">
        <v>33117</v>
      </c>
    </row>
    <row r="4" spans="1:4">
      <c r="A4" s="4" t="s">
        <v>380</v>
      </c>
      <c r="B4" s="5" t="n">
        <v>2729</v>
      </c>
    </row>
    <row r="5" spans="1:4">
      <c r="A5" s="4" t="s">
        <v>381</v>
      </c>
      <c r="B5" s="5" t="n">
        <v>35846</v>
      </c>
    </row>
    <row r="6" spans="1:4">
      <c r="A6" s="3" t="s">
        <v>382</v>
      </c>
    </row>
    <row r="7" spans="1:4">
      <c r="A7" s="4" t="s">
        <v>27</v>
      </c>
      <c r="B7" s="5" t="n">
        <v>3442</v>
      </c>
    </row>
    <row r="8" spans="1:4">
      <c r="A8" s="4" t="s">
        <v>383</v>
      </c>
      <c r="B8" s="5" t="n">
        <v>283</v>
      </c>
    </row>
    <row r="9" spans="1:4">
      <c r="A9" s="4" t="s">
        <v>384</v>
      </c>
      <c r="B9" s="5" t="n">
        <v>21692</v>
      </c>
    </row>
    <row r="10" spans="1:4">
      <c r="A10" s="4" t="s">
        <v>385</v>
      </c>
      <c r="B10" s="5" t="n">
        <v>-2396</v>
      </c>
    </row>
    <row r="11" spans="1:4">
      <c r="A11" s="4" t="s">
        <v>386</v>
      </c>
      <c r="B11" s="5" t="n">
        <v>-3407</v>
      </c>
    </row>
    <row r="12" spans="1:4">
      <c r="A12" s="4" t="s">
        <v>45</v>
      </c>
      <c r="B12" s="5" t="n">
        <v>-7375</v>
      </c>
    </row>
    <row r="13" spans="1:4">
      <c r="A13" s="4" t="s">
        <v>387</v>
      </c>
      <c r="B13" s="5" t="n">
        <v>12239</v>
      </c>
    </row>
    <row r="14" spans="1:4">
      <c r="A14" s="4" t="s">
        <v>33</v>
      </c>
      <c r="B14" s="5" t="n">
        <v>23607</v>
      </c>
      <c r="C14" s="7" t="n">
        <v>26987</v>
      </c>
      <c r="D14" s="7" t="n">
        <v>27082</v>
      </c>
    </row>
    <row r="15" spans="1:4">
      <c r="A15" s="4" t="s">
        <v>92</v>
      </c>
      <c r="B15" s="7" t="n">
        <v>358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8</v>
      </c>
      <c r="B1" s="2" t="s">
        <v>63</v>
      </c>
      <c r="C1" s="2" t="s">
        <v>1</v>
      </c>
    </row>
    <row r="2" spans="1:3">
      <c r="B2" s="2" t="s">
        <v>64</v>
      </c>
      <c r="C2" s="2" t="s">
        <v>64</v>
      </c>
    </row>
    <row r="3" spans="1:3">
      <c r="A3" s="3" t="s">
        <v>364</v>
      </c>
    </row>
    <row r="4" spans="1:3">
      <c r="A4" s="4" t="s">
        <v>389</v>
      </c>
      <c r="C4" s="7" t="n">
        <v>94</v>
      </c>
    </row>
    <row r="5" spans="1:3">
      <c r="A5" s="4" t="s">
        <v>80</v>
      </c>
      <c r="B5" s="7" t="n">
        <v>-10532</v>
      </c>
      <c r="C5" s="7" t="n">
        <v>-18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28"/>
  </cols>
  <sheetData>
    <row r="1" spans="1:5">
      <c r="A1" s="1" t="s">
        <v>390</v>
      </c>
      <c r="B1" s="2" t="s">
        <v>391</v>
      </c>
      <c r="C1" s="2" t="s">
        <v>392</v>
      </c>
      <c r="D1" s="2" t="s">
        <v>292</v>
      </c>
      <c r="E1" s="2" t="s">
        <v>393</v>
      </c>
    </row>
    <row r="2" spans="1:5">
      <c r="A2" s="3" t="s">
        <v>394</v>
      </c>
    </row>
    <row r="3" spans="1:5">
      <c r="A3" s="4" t="s">
        <v>395</v>
      </c>
      <c r="E3" s="5" t="n">
        <v>2</v>
      </c>
    </row>
    <row r="4" spans="1:5">
      <c r="A4" s="4" t="s">
        <v>396</v>
      </c>
      <c r="D4" s="7" t="n">
        <v>3567</v>
      </c>
    </row>
    <row r="5" spans="1:5">
      <c r="A5" s="4" t="s">
        <v>397</v>
      </c>
      <c r="C5" s="7" t="n">
        <v>900</v>
      </c>
    </row>
    <row r="6" spans="1:5">
      <c r="A6" s="4" t="s">
        <v>398</v>
      </c>
      <c r="C6" s="5" t="n">
        <v>1665170</v>
      </c>
    </row>
    <row r="7" spans="1:5">
      <c r="A7" s="4" t="s">
        <v>399</v>
      </c>
      <c r="C7" s="7" t="n">
        <v>400</v>
      </c>
    </row>
    <row r="8" spans="1:5">
      <c r="A8" s="4" t="s">
        <v>400</v>
      </c>
    </row>
    <row r="9" spans="1:5">
      <c r="A9" s="3" t="s">
        <v>394</v>
      </c>
    </row>
    <row r="10" spans="1:5">
      <c r="A10" s="4" t="s">
        <v>401</v>
      </c>
      <c r="C10" s="4" t="s">
        <v>402</v>
      </c>
    </row>
    <row r="11" spans="1:5">
      <c r="A11" s="4" t="s">
        <v>403</v>
      </c>
    </row>
    <row r="12" spans="1:5">
      <c r="A12" s="3" t="s">
        <v>394</v>
      </c>
    </row>
    <row r="13" spans="1:5">
      <c r="A13" s="4" t="s">
        <v>404</v>
      </c>
      <c r="C13" s="10" t="n">
        <v>71.42</v>
      </c>
    </row>
    <row r="14" spans="1:5">
      <c r="A14" s="4" t="s">
        <v>405</v>
      </c>
    </row>
    <row r="15" spans="1:5">
      <c r="A15" s="3" t="s">
        <v>394</v>
      </c>
    </row>
    <row r="16" spans="1:5">
      <c r="A16" s="4" t="s">
        <v>404</v>
      </c>
      <c r="C16" s="10" t="n">
        <v>2.33</v>
      </c>
    </row>
    <row r="17" spans="1:5">
      <c r="A17" s="4" t="s">
        <v>406</v>
      </c>
    </row>
    <row r="18" spans="1:5">
      <c r="A18" s="3" t="s">
        <v>394</v>
      </c>
    </row>
    <row r="19" spans="1:5">
      <c r="A19" s="4" t="s">
        <v>404</v>
      </c>
      <c r="C19" s="5" t="n">
        <v>0</v>
      </c>
    </row>
    <row r="20" spans="1:5">
      <c r="A20" s="4" t="s">
        <v>407</v>
      </c>
    </row>
    <row r="21" spans="1:5">
      <c r="A21" s="3" t="s">
        <v>394</v>
      </c>
    </row>
    <row r="22" spans="1:5">
      <c r="A22" s="4" t="s">
        <v>401</v>
      </c>
      <c r="C22" s="4" t="s">
        <v>402</v>
      </c>
    </row>
    <row r="23" spans="1:5">
      <c r="A23" s="4" t="s">
        <v>408</v>
      </c>
    </row>
    <row r="24" spans="1:5">
      <c r="A24" s="3" t="s">
        <v>394</v>
      </c>
    </row>
    <row r="25" spans="1:5">
      <c r="A25" s="4" t="s">
        <v>404</v>
      </c>
      <c r="C25" s="10" t="n">
        <v>71.56999999999999</v>
      </c>
    </row>
    <row r="26" spans="1:5">
      <c r="A26" s="4" t="s">
        <v>409</v>
      </c>
    </row>
    <row r="27" spans="1:5">
      <c r="A27" s="3" t="s">
        <v>394</v>
      </c>
    </row>
    <row r="28" spans="1:5">
      <c r="A28" s="4" t="s">
        <v>404</v>
      </c>
      <c r="C28" s="10" t="n">
        <v>2.16</v>
      </c>
    </row>
    <row r="29" spans="1:5">
      <c r="A29" s="4" t="s">
        <v>410</v>
      </c>
    </row>
    <row r="30" spans="1:5">
      <c r="A30" s="3" t="s">
        <v>394</v>
      </c>
    </row>
    <row r="31" spans="1:5">
      <c r="A31" s="4" t="s">
        <v>404</v>
      </c>
      <c r="C31" s="5" t="n">
        <v>0</v>
      </c>
    </row>
    <row r="32" spans="1:5">
      <c r="A32" s="4" t="s">
        <v>411</v>
      </c>
    </row>
    <row r="33" spans="1:5">
      <c r="A33" s="3" t="s">
        <v>394</v>
      </c>
    </row>
    <row r="34" spans="1:5">
      <c r="A34" s="4" t="s">
        <v>412</v>
      </c>
      <c r="B34" s="4" t="s">
        <v>306</v>
      </c>
    </row>
    <row r="35" spans="1:5">
      <c r="A35" s="4" t="s">
        <v>398</v>
      </c>
      <c r="B35" s="5" t="n">
        <v>24725</v>
      </c>
    </row>
    <row r="36" spans="1:5">
      <c r="A36" s="4" t="s">
        <v>413</v>
      </c>
      <c r="B36" s="9" t="n">
        <v>9.1</v>
      </c>
    </row>
    <row r="37" spans="1:5">
      <c r="A37" s="4" t="s">
        <v>414</v>
      </c>
      <c r="B37" s="4" t="s">
        <v>402</v>
      </c>
    </row>
    <row r="38" spans="1:5">
      <c r="A38" s="4" t="s">
        <v>415</v>
      </c>
      <c r="B38" s="4" t="s">
        <v>416</v>
      </c>
    </row>
    <row r="39" spans="1:5">
      <c r="A39" s="4" t="s">
        <v>417</v>
      </c>
    </row>
    <row r="40" spans="1:5">
      <c r="A40" s="3" t="s">
        <v>394</v>
      </c>
    </row>
    <row r="41" spans="1:5">
      <c r="A41" s="4" t="s">
        <v>412</v>
      </c>
      <c r="B41" s="4" t="s">
        <v>306</v>
      </c>
    </row>
    <row r="42" spans="1:5">
      <c r="A42" s="4" t="s">
        <v>413</v>
      </c>
      <c r="B42" s="9" t="n">
        <v>5.39</v>
      </c>
    </row>
    <row r="43" spans="1:5">
      <c r="A43" s="4" t="s">
        <v>414</v>
      </c>
      <c r="B43" s="4" t="s">
        <v>402</v>
      </c>
    </row>
    <row r="44" spans="1:5">
      <c r="A44" s="4" t="s">
        <v>415</v>
      </c>
      <c r="B44" s="4" t="s">
        <v>418</v>
      </c>
    </row>
    <row r="45" spans="1:5">
      <c r="A45" s="4" t="s">
        <v>419</v>
      </c>
      <c r="B45" s="5" t="n">
        <v>41736</v>
      </c>
    </row>
    <row r="46" spans="1:5">
      <c r="A46" s="4" t="s">
        <v>420</v>
      </c>
    </row>
    <row r="47" spans="1:5">
      <c r="A47" s="3" t="s">
        <v>394</v>
      </c>
    </row>
    <row r="48" spans="1:5">
      <c r="A48" s="4" t="s">
        <v>396</v>
      </c>
      <c r="E48" s="7" t="n">
        <v>3700</v>
      </c>
    </row>
    <row r="49" spans="1:5">
      <c r="A49" s="4" t="s">
        <v>421</v>
      </c>
    </row>
    <row r="50" spans="1:5">
      <c r="A50" s="3" t="s">
        <v>394</v>
      </c>
    </row>
    <row r="51" spans="1:5">
      <c r="A51" s="4" t="s">
        <v>422</v>
      </c>
      <c r="E51" s="7" t="n">
        <v>15000</v>
      </c>
    </row>
    <row r="52" spans="1:5">
      <c r="A52" s="4" t="s">
        <v>423</v>
      </c>
      <c r="B52" s="4" t="s">
        <v>424</v>
      </c>
    </row>
    <row r="53" spans="1:5">
      <c r="A53" s="4" t="s">
        <v>425</v>
      </c>
      <c r="C53" s="4" t="s">
        <v>426</v>
      </c>
    </row>
    <row r="54" spans="1:5">
      <c r="A54" s="4" t="s">
        <v>427</v>
      </c>
      <c r="B54" s="4" t="s">
        <v>428</v>
      </c>
    </row>
    <row r="55" spans="1:5">
      <c r="A55" s="4" t="s">
        <v>429</v>
      </c>
      <c r="B55" s="4" t="s">
        <v>430</v>
      </c>
    </row>
    <row r="56" spans="1:5">
      <c r="A56" s="4" t="s">
        <v>431</v>
      </c>
      <c r="B56" s="4" t="s">
        <v>432</v>
      </c>
    </row>
    <row r="57" spans="1:5">
      <c r="A57" s="4" t="s">
        <v>433</v>
      </c>
      <c r="B57" s="4" t="s">
        <v>434</v>
      </c>
    </row>
    <row r="58" spans="1:5">
      <c r="A58" s="4" t="s">
        <v>435</v>
      </c>
      <c r="B58" s="4" t="s">
        <v>436</v>
      </c>
    </row>
    <row r="59" spans="1:5">
      <c r="A59" s="4" t="s">
        <v>437</v>
      </c>
      <c r="C59" s="4" t="s">
        <v>438</v>
      </c>
    </row>
    <row r="60" spans="1:5">
      <c r="A60" s="4" t="s">
        <v>439</v>
      </c>
      <c r="B60" s="4" t="s">
        <v>440</v>
      </c>
    </row>
    <row r="61" spans="1:5">
      <c r="A61" s="4" t="s">
        <v>441</v>
      </c>
      <c r="B61" s="4" t="s">
        <v>442</v>
      </c>
    </row>
    <row r="62" spans="1:5">
      <c r="A62" s="4" t="s">
        <v>443</v>
      </c>
      <c r="B62"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178</v>
      </c>
    </row>
    <row r="3" spans="1:3">
      <c r="A3" s="4" t="s">
        <v>445</v>
      </c>
      <c r="B3" s="7" t="n">
        <v>1875</v>
      </c>
    </row>
    <row r="4" spans="1:3">
      <c r="A4" s="4" t="s">
        <v>446</v>
      </c>
      <c r="B4" s="5" t="n">
        <v>1875</v>
      </c>
    </row>
    <row r="5" spans="1:3">
      <c r="A5" s="4" t="s">
        <v>447</v>
      </c>
      <c r="B5" s="5" t="n">
        <v>13417</v>
      </c>
    </row>
    <row r="6" spans="1:3">
      <c r="A6" s="4" t="s">
        <v>448</v>
      </c>
      <c r="B6" s="5" t="n">
        <v>-67</v>
      </c>
    </row>
    <row r="7" spans="1:3">
      <c r="A7" s="4" t="s">
        <v>449</v>
      </c>
      <c r="B7" s="5" t="n">
        <v>-227</v>
      </c>
    </row>
    <row r="8" spans="1:3">
      <c r="A8" s="4" t="s">
        <v>450</v>
      </c>
      <c r="B8" s="7" t="n">
        <v>13123</v>
      </c>
      <c r="C8" s="7" t="n">
        <v>147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28</v>
      </c>
      <c r="B3" s="7" t="n">
        <v>51151</v>
      </c>
      <c r="C3" s="7" t="n">
        <v>72192</v>
      </c>
    </row>
    <row r="4" spans="1:3">
      <c r="A4" s="4" t="s">
        <v>354</v>
      </c>
    </row>
    <row r="5" spans="1:3">
      <c r="A5" s="3" t="s">
        <v>452</v>
      </c>
    </row>
    <row r="6" spans="1:3">
      <c r="A6" s="4" t="s">
        <v>28</v>
      </c>
      <c r="B6" s="5" t="n">
        <v>11948</v>
      </c>
      <c r="C6" s="5" t="n">
        <v>11885</v>
      </c>
    </row>
    <row r="7" spans="1:3">
      <c r="A7" s="4" t="s">
        <v>355</v>
      </c>
    </row>
    <row r="8" spans="1:3">
      <c r="A8" s="3" t="s">
        <v>452</v>
      </c>
    </row>
    <row r="9" spans="1:3">
      <c r="A9" s="4" t="s">
        <v>28</v>
      </c>
      <c r="B9" s="5" t="n">
        <v>4266</v>
      </c>
      <c r="C9" s="5" t="n">
        <v>8383</v>
      </c>
    </row>
    <row r="10" spans="1:3">
      <c r="A10" s="4" t="s">
        <v>356</v>
      </c>
    </row>
    <row r="11" spans="1:3">
      <c r="A11" s="3" t="s">
        <v>452</v>
      </c>
    </row>
    <row r="12" spans="1:3">
      <c r="A12" s="4" t="s">
        <v>28</v>
      </c>
      <c r="B12" s="5" t="n">
        <v>12931</v>
      </c>
      <c r="C12" s="5" t="n">
        <v>22082</v>
      </c>
    </row>
    <row r="13" spans="1:3">
      <c r="A13" s="4" t="s">
        <v>357</v>
      </c>
    </row>
    <row r="14" spans="1:3">
      <c r="A14" s="3" t="s">
        <v>452</v>
      </c>
    </row>
    <row r="15" spans="1:3">
      <c r="A15" s="4" t="s">
        <v>28</v>
      </c>
      <c r="B15" s="5" t="n">
        <v>22006</v>
      </c>
      <c r="C15" s="5" t="n">
        <v>29842</v>
      </c>
    </row>
    <row r="16" spans="1:3">
      <c r="A16" s="4" t="s">
        <v>453</v>
      </c>
    </row>
    <row r="17" spans="1:3">
      <c r="A17" s="3" t="s">
        <v>454</v>
      </c>
    </row>
    <row r="18" spans="1:3">
      <c r="A18" s="4" t="s">
        <v>455</v>
      </c>
      <c r="B18" s="5" t="n">
        <v>17731</v>
      </c>
      <c r="C18" s="5" t="n">
        <v>4540</v>
      </c>
    </row>
    <row r="19" spans="1:3">
      <c r="A19" s="4" t="s">
        <v>456</v>
      </c>
    </row>
    <row r="20" spans="1:3">
      <c r="A20" s="3" t="s">
        <v>452</v>
      </c>
    </row>
    <row r="21" spans="1:3">
      <c r="A21" s="4" t="s">
        <v>28</v>
      </c>
      <c r="B21" s="5" t="n">
        <v>11948</v>
      </c>
      <c r="C21" s="5" t="n">
        <v>11885</v>
      </c>
    </row>
    <row r="22" spans="1:3">
      <c r="A22" s="4" t="s">
        <v>457</v>
      </c>
    </row>
    <row r="23" spans="1:3">
      <c r="A23" s="3" t="s">
        <v>458</v>
      </c>
    </row>
    <row r="24" spans="1:3">
      <c r="A24" s="4" t="s">
        <v>459</v>
      </c>
      <c r="B24" s="5" t="n">
        <v>20</v>
      </c>
    </row>
    <row r="25" spans="1:3">
      <c r="A25" s="3" t="s">
        <v>460</v>
      </c>
    </row>
    <row r="26" spans="1:3">
      <c r="A26" s="4" t="s">
        <v>459</v>
      </c>
      <c r="C26" s="5" t="n">
        <v>40</v>
      </c>
    </row>
    <row r="27" spans="1:3">
      <c r="A27" s="4" t="s">
        <v>461</v>
      </c>
    </row>
    <row r="28" spans="1:3">
      <c r="A28" s="3" t="s">
        <v>452</v>
      </c>
    </row>
    <row r="29" spans="1:3">
      <c r="A29" s="4" t="s">
        <v>28</v>
      </c>
      <c r="B29" s="5" t="n">
        <v>4266</v>
      </c>
      <c r="C29" s="5" t="n">
        <v>8383</v>
      </c>
    </row>
    <row r="30" spans="1:3">
      <c r="A30" s="4" t="s">
        <v>462</v>
      </c>
    </row>
    <row r="31" spans="1:3">
      <c r="A31" s="3" t="s">
        <v>452</v>
      </c>
    </row>
    <row r="32" spans="1:3">
      <c r="A32" s="4" t="s">
        <v>28</v>
      </c>
      <c r="B32" s="5" t="n">
        <v>12931</v>
      </c>
      <c r="C32" s="5" t="n">
        <v>22082</v>
      </c>
    </row>
    <row r="33" spans="1:3">
      <c r="A33" s="4" t="s">
        <v>463</v>
      </c>
    </row>
    <row r="34" spans="1:3">
      <c r="A34" s="3" t="s">
        <v>454</v>
      </c>
    </row>
    <row r="35" spans="1:3">
      <c r="A35" s="4" t="s">
        <v>455</v>
      </c>
      <c r="B35" s="5" t="n">
        <v>2014</v>
      </c>
      <c r="C35" s="5" t="n">
        <v>1029</v>
      </c>
    </row>
    <row r="36" spans="1:3">
      <c r="A36" s="3" t="s">
        <v>452</v>
      </c>
    </row>
    <row r="37" spans="1:3">
      <c r="A37" s="4" t="s">
        <v>28</v>
      </c>
      <c r="B37" s="5" t="n">
        <v>22006</v>
      </c>
      <c r="C37" s="5" t="n">
        <v>29842</v>
      </c>
    </row>
    <row r="38" spans="1:3">
      <c r="A38" s="4" t="s">
        <v>464</v>
      </c>
    </row>
    <row r="39" spans="1:3">
      <c r="A39" s="3" t="s">
        <v>454</v>
      </c>
    </row>
    <row r="40" spans="1:3">
      <c r="A40" s="4" t="s">
        <v>455</v>
      </c>
      <c r="C40" s="5" t="n">
        <v>2500</v>
      </c>
    </row>
    <row r="41" spans="1:3">
      <c r="A41" s="4" t="s">
        <v>465</v>
      </c>
    </row>
    <row r="42" spans="1:3">
      <c r="A42" s="3" t="s">
        <v>458</v>
      </c>
    </row>
    <row r="43" spans="1:3">
      <c r="A43" s="4" t="s">
        <v>44</v>
      </c>
      <c r="B43" s="7" t="n">
        <v>11945</v>
      </c>
      <c r="C43" s="7" t="n">
        <v>119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66</v>
      </c>
      <c r="B1" s="2" t="s">
        <v>1</v>
      </c>
      <c r="C1" s="2" t="s">
        <v>467</v>
      </c>
    </row>
    <row r="2" spans="1:4">
      <c r="B2" s="2" t="s">
        <v>2</v>
      </c>
      <c r="C2" s="2" t="s">
        <v>25</v>
      </c>
      <c r="D2" s="2" t="s">
        <v>468</v>
      </c>
    </row>
    <row r="3" spans="1:4">
      <c r="A3" s="3" t="s">
        <v>469</v>
      </c>
    </row>
    <row r="4" spans="1:4">
      <c r="A4" s="4" t="s">
        <v>470</v>
      </c>
      <c r="B4" s="7" t="n">
        <v>0</v>
      </c>
      <c r="C4" s="7" t="n">
        <v>0</v>
      </c>
    </row>
    <row r="5" spans="1:4">
      <c r="A5" s="4" t="s">
        <v>471</v>
      </c>
      <c r="B5" s="5" t="n">
        <v>0</v>
      </c>
      <c r="C5" s="5" t="n">
        <v>0</v>
      </c>
    </row>
    <row r="6" spans="1:4">
      <c r="A6" s="4" t="s">
        <v>472</v>
      </c>
      <c r="B6" s="5" t="n">
        <v>0</v>
      </c>
      <c r="C6" s="5" t="n">
        <v>0</v>
      </c>
    </row>
    <row r="7" spans="1:4">
      <c r="A7" s="4" t="s">
        <v>473</v>
      </c>
      <c r="B7" s="5" t="n">
        <v>0</v>
      </c>
      <c r="C7" s="5" t="n">
        <v>0</v>
      </c>
    </row>
    <row r="8" spans="1:4">
      <c r="A8" s="4" t="s">
        <v>474</v>
      </c>
    </row>
    <row r="9" spans="1:4">
      <c r="A9" s="3" t="s">
        <v>469</v>
      </c>
    </row>
    <row r="10" spans="1:4">
      <c r="A10" s="4" t="s">
        <v>475</v>
      </c>
      <c r="B10" s="7" t="n">
        <v>11945000</v>
      </c>
      <c r="C10" s="7" t="n">
        <v>11948000</v>
      </c>
      <c r="D10" s="7" t="n">
        <v>9708000</v>
      </c>
    </row>
    <row r="11" spans="1:4">
      <c r="A11" s="4" t="s">
        <v>476</v>
      </c>
    </row>
    <row r="12" spans="1:4">
      <c r="A12" s="3" t="s">
        <v>469</v>
      </c>
    </row>
    <row r="13" spans="1:4">
      <c r="A13" s="4" t="s">
        <v>367</v>
      </c>
      <c r="B13" s="4" t="s">
        <v>477</v>
      </c>
    </row>
    <row r="14" spans="1:4">
      <c r="A14" s="4" t="s">
        <v>478</v>
      </c>
    </row>
    <row r="15" spans="1:4">
      <c r="A15" s="3" t="s">
        <v>469</v>
      </c>
    </row>
    <row r="16" spans="1:4">
      <c r="A16" s="4" t="s">
        <v>479</v>
      </c>
      <c r="B16" s="7" t="n">
        <v>5000000</v>
      </c>
    </row>
    <row r="17" spans="1:4">
      <c r="A17" s="4" t="s">
        <v>480</v>
      </c>
    </row>
    <row r="18" spans="1:4">
      <c r="A18" s="3" t="s">
        <v>469</v>
      </c>
    </row>
    <row r="19" spans="1:4">
      <c r="A19" s="4" t="s">
        <v>479</v>
      </c>
      <c r="B19" s="5" t="n">
        <v>15000000</v>
      </c>
    </row>
    <row r="20" spans="1:4">
      <c r="A20" s="4" t="s">
        <v>481</v>
      </c>
    </row>
    <row r="21" spans="1:4">
      <c r="A21" s="3" t="s">
        <v>469</v>
      </c>
    </row>
    <row r="22" spans="1:4">
      <c r="A22" s="4" t="s">
        <v>479</v>
      </c>
      <c r="B22" s="7" t="n">
        <v>1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467</v>
      </c>
    </row>
    <row r="2" spans="1:3">
      <c r="B2" s="2" t="s">
        <v>2</v>
      </c>
      <c r="C2" s="2" t="s">
        <v>25</v>
      </c>
    </row>
    <row r="3" spans="1:3">
      <c r="A3" s="4" t="s">
        <v>483</v>
      </c>
    </row>
    <row r="4" spans="1:3">
      <c r="A4" s="3" t="s">
        <v>484</v>
      </c>
    </row>
    <row r="5" spans="1:3">
      <c r="A5" s="4" t="s">
        <v>485</v>
      </c>
      <c r="C5" s="7" t="n">
        <v>303</v>
      </c>
    </row>
    <row r="6" spans="1:3">
      <c r="A6" s="4" t="s">
        <v>486</v>
      </c>
      <c r="C6" s="5" t="n">
        <v>67</v>
      </c>
    </row>
    <row r="7" spans="1:3">
      <c r="A7" s="4" t="s">
        <v>487</v>
      </c>
      <c r="C7" s="5" t="n">
        <v>-370</v>
      </c>
    </row>
    <row r="8" spans="1:3">
      <c r="A8" s="4" t="s">
        <v>488</v>
      </c>
    </row>
    <row r="9" spans="1:3">
      <c r="A9" s="3" t="s">
        <v>484</v>
      </c>
    </row>
    <row r="10" spans="1:3">
      <c r="A10" s="4" t="s">
        <v>485</v>
      </c>
      <c r="C10" s="5" t="n">
        <v>979</v>
      </c>
    </row>
    <row r="11" spans="1:3">
      <c r="A11" s="4" t="s">
        <v>486</v>
      </c>
      <c r="C11" s="5" t="n">
        <v>169</v>
      </c>
    </row>
    <row r="12" spans="1:3">
      <c r="A12" s="4" t="s">
        <v>489</v>
      </c>
      <c r="C12" s="5" t="n">
        <v>828</v>
      </c>
    </row>
    <row r="13" spans="1:3">
      <c r="A13" s="4" t="s">
        <v>490</v>
      </c>
      <c r="C13" s="5" t="n">
        <v>-1976</v>
      </c>
    </row>
    <row r="14" spans="1:3">
      <c r="A14" s="4" t="s">
        <v>474</v>
      </c>
    </row>
    <row r="15" spans="1:3">
      <c r="A15" s="3" t="s">
        <v>484</v>
      </c>
    </row>
    <row r="16" spans="1:3">
      <c r="A16" s="4" t="s">
        <v>485</v>
      </c>
      <c r="B16" s="7" t="n">
        <v>11948</v>
      </c>
      <c r="C16" s="5" t="n">
        <v>9708</v>
      </c>
    </row>
    <row r="17" spans="1:3">
      <c r="A17" s="4" t="s">
        <v>486</v>
      </c>
      <c r="B17" s="5" t="n">
        <v>-3</v>
      </c>
      <c r="C17" s="5" t="n">
        <v>2240</v>
      </c>
    </row>
    <row r="18" spans="1:3">
      <c r="A18" s="4" t="s">
        <v>491</v>
      </c>
      <c r="B18" s="7" t="n">
        <v>11945</v>
      </c>
      <c r="C18" s="7" t="n">
        <v>119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26</v>
      </c>
    </row>
    <row r="2" spans="1:2">
      <c r="A2" s="4" t="s">
        <v>493</v>
      </c>
    </row>
    <row r="3" spans="1:2">
      <c r="A3" s="3" t="s">
        <v>494</v>
      </c>
    </row>
    <row r="4" spans="1:2">
      <c r="A4" s="4" t="s">
        <v>495</v>
      </c>
      <c r="B4" s="7" t="n">
        <v>20</v>
      </c>
    </row>
    <row r="5" spans="1:2">
      <c r="A5" s="4" t="s">
        <v>496</v>
      </c>
    </row>
    <row r="6" spans="1:2">
      <c r="A6" s="3" t="s">
        <v>494</v>
      </c>
    </row>
    <row r="7" spans="1:2">
      <c r="A7" s="4" t="s">
        <v>497</v>
      </c>
      <c r="B7" s="7" t="n">
        <v>3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499</v>
      </c>
      <c r="C1" s="2" t="s">
        <v>2</v>
      </c>
      <c r="D1" s="2" t="s">
        <v>25</v>
      </c>
      <c r="E1" s="2" t="s">
        <v>500</v>
      </c>
    </row>
    <row r="2" spans="1:5">
      <c r="A2" s="3" t="s">
        <v>501</v>
      </c>
    </row>
    <row r="3" spans="1:5">
      <c r="A3" s="4" t="s">
        <v>58</v>
      </c>
      <c r="C3" s="8" t="n">
        <v>0.001</v>
      </c>
      <c r="D3" s="8" t="n">
        <v>0.001</v>
      </c>
    </row>
    <row r="4" spans="1:5">
      <c r="A4" s="4" t="s">
        <v>502</v>
      </c>
      <c r="C4" s="5" t="n">
        <v>201000000</v>
      </c>
    </row>
    <row r="5" spans="1:5">
      <c r="A5" s="4" t="s">
        <v>59</v>
      </c>
      <c r="C5" s="5" t="n">
        <v>200000000</v>
      </c>
      <c r="D5" s="5" t="n">
        <v>500000000</v>
      </c>
    </row>
    <row r="6" spans="1:5">
      <c r="A6" s="4" t="s">
        <v>503</v>
      </c>
      <c r="C6" s="5" t="n">
        <v>1000000</v>
      </c>
    </row>
    <row r="7" spans="1:5">
      <c r="A7" s="4" t="s">
        <v>504</v>
      </c>
      <c r="C7" s="8" t="n">
        <v>0.001</v>
      </c>
    </row>
    <row r="8" spans="1:5">
      <c r="A8" s="4" t="s">
        <v>505</v>
      </c>
    </row>
    <row r="9" spans="1:5">
      <c r="A9" s="3" t="s">
        <v>501</v>
      </c>
    </row>
    <row r="10" spans="1:5">
      <c r="A10" s="4" t="s">
        <v>58</v>
      </c>
      <c r="E10" s="8" t="n">
        <v>0.001</v>
      </c>
    </row>
    <row r="11" spans="1:5">
      <c r="A11" s="4" t="s">
        <v>506</v>
      </c>
      <c r="E11" s="4" t="s">
        <v>306</v>
      </c>
    </row>
    <row r="12" spans="1:5">
      <c r="A12" s="4" t="s">
        <v>507</v>
      </c>
      <c r="C12" s="5" t="n">
        <v>46900</v>
      </c>
    </row>
    <row r="13" spans="1:5">
      <c r="A13" s="4" t="s">
        <v>508</v>
      </c>
      <c r="C13" s="11" t="n">
        <v>0.5</v>
      </c>
    </row>
    <row r="14" spans="1:5">
      <c r="A14" s="4" t="s">
        <v>509</v>
      </c>
    </row>
    <row r="15" spans="1:5">
      <c r="A15" s="3" t="s">
        <v>501</v>
      </c>
    </row>
    <row r="16" spans="1:5">
      <c r="A16" s="4" t="s">
        <v>510</v>
      </c>
      <c r="B16" s="11" t="n">
        <v>2.3</v>
      </c>
    </row>
    <row r="17" spans="1:5">
      <c r="A17" s="4" t="s">
        <v>511</v>
      </c>
    </row>
    <row r="18" spans="1:5">
      <c r="A18" s="3" t="s">
        <v>501</v>
      </c>
    </row>
    <row r="19" spans="1:5">
      <c r="A19" s="4" t="s">
        <v>512</v>
      </c>
      <c r="E19" s="7" t="n">
        <v>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3</v>
      </c>
      <c r="B1" s="2" t="s">
        <v>2</v>
      </c>
      <c r="C1" s="2" t="s">
        <v>25</v>
      </c>
    </row>
    <row r="2" spans="1:3">
      <c r="A2" s="3" t="s">
        <v>187</v>
      </c>
    </row>
    <row r="3" spans="1:3">
      <c r="A3" s="4" t="s">
        <v>514</v>
      </c>
      <c r="B3" s="5" t="n">
        <v>200000000</v>
      </c>
      <c r="C3" s="5" t="n">
        <v>500000000</v>
      </c>
    </row>
    <row r="4" spans="1:3">
      <c r="A4" s="4" t="s">
        <v>515</v>
      </c>
      <c r="B4" s="5" t="n">
        <v>30836774</v>
      </c>
      <c r="C4" s="5" t="n">
        <v>305095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8"/>
  </cols>
  <sheetData>
    <row r="1" spans="1:6">
      <c r="A1" s="1" t="s">
        <v>91</v>
      </c>
      <c r="B1" s="2" t="s">
        <v>92</v>
      </c>
      <c r="C1" s="2" t="s">
        <v>93</v>
      </c>
      <c r="D1" s="2" t="s">
        <v>94</v>
      </c>
      <c r="E1" s="2" t="s">
        <v>95</v>
      </c>
      <c r="F1" s="2" t="s">
        <v>96</v>
      </c>
    </row>
    <row r="2" spans="1:6">
      <c r="A2" s="4" t="s">
        <v>97</v>
      </c>
      <c r="B2" s="7" t="n">
        <v>119309</v>
      </c>
      <c r="C2" s="7" t="n">
        <v>32</v>
      </c>
      <c r="D2" s="7" t="n">
        <v>186522</v>
      </c>
      <c r="E2" s="7" t="n">
        <v>-68203</v>
      </c>
      <c r="F2" s="7" t="n">
        <v>958</v>
      </c>
    </row>
    <row r="3" spans="1:6">
      <c r="A3" s="4" t="s">
        <v>98</v>
      </c>
      <c r="C3" s="5" t="n">
        <v>30509522</v>
      </c>
    </row>
    <row r="4" spans="1:6">
      <c r="A4" s="4" t="s">
        <v>99</v>
      </c>
      <c r="B4" s="5" t="n">
        <v>493</v>
      </c>
      <c r="D4" s="5" t="n">
        <v>493</v>
      </c>
    </row>
    <row r="5" spans="1:6">
      <c r="A5" s="4" t="s">
        <v>100</v>
      </c>
      <c r="C5" s="5" t="n">
        <v>46900</v>
      </c>
    </row>
    <row r="6" spans="1:6">
      <c r="A6" s="4" t="s">
        <v>101</v>
      </c>
      <c r="C6" s="5" t="n">
        <v>24375</v>
      </c>
    </row>
    <row r="7" spans="1:6">
      <c r="A7" s="4" t="s">
        <v>102</v>
      </c>
      <c r="C7" s="5" t="n">
        <v>115754</v>
      </c>
    </row>
    <row r="8" spans="1:6">
      <c r="A8" s="4" t="s">
        <v>103</v>
      </c>
      <c r="B8" s="5" t="n">
        <v>33</v>
      </c>
      <c r="D8" s="5" t="n">
        <v>33</v>
      </c>
    </row>
    <row r="9" spans="1:6">
      <c r="A9" s="4" t="s">
        <v>104</v>
      </c>
      <c r="C9" s="5" t="n">
        <v>30521</v>
      </c>
    </row>
    <row r="10" spans="1:6">
      <c r="A10" s="4" t="s">
        <v>105</v>
      </c>
      <c r="B10" s="5" t="n">
        <v>19</v>
      </c>
      <c r="D10" s="5" t="n">
        <v>19</v>
      </c>
    </row>
    <row r="11" spans="1:6">
      <c r="A11" s="4" t="s">
        <v>106</v>
      </c>
      <c r="C11" s="5" t="n">
        <v>2123</v>
      </c>
    </row>
    <row r="12" spans="1:6">
      <c r="A12" s="4" t="s">
        <v>107</v>
      </c>
      <c r="B12" s="5" t="n">
        <v>995</v>
      </c>
      <c r="D12" s="5" t="n">
        <v>995</v>
      </c>
    </row>
    <row r="13" spans="1:6">
      <c r="A13" s="4" t="s">
        <v>108</v>
      </c>
      <c r="C13" s="5" t="n">
        <v>107579</v>
      </c>
    </row>
    <row r="14" spans="1:6">
      <c r="A14" s="4" t="s">
        <v>109</v>
      </c>
      <c r="B14" s="5" t="n">
        <v>804</v>
      </c>
      <c r="D14" s="5" t="n">
        <v>804</v>
      </c>
    </row>
    <row r="15" spans="1:6">
      <c r="A15" s="4" t="s">
        <v>110</v>
      </c>
      <c r="B15" s="5" t="n">
        <v>-515</v>
      </c>
      <c r="F15" s="5" t="n">
        <v>-515</v>
      </c>
    </row>
    <row r="16" spans="1:6">
      <c r="A16" s="4" t="s">
        <v>86</v>
      </c>
      <c r="B16" s="5" t="n">
        <v>13</v>
      </c>
      <c r="F16" s="5" t="n">
        <v>13</v>
      </c>
    </row>
    <row r="17" spans="1:6">
      <c r="A17" s="4" t="s">
        <v>111</v>
      </c>
      <c r="B17" s="5" t="n">
        <v>-38442</v>
      </c>
      <c r="E17" s="5" t="n">
        <v>-38442</v>
      </c>
    </row>
    <row r="18" spans="1:6">
      <c r="A18" s="4" t="s">
        <v>112</v>
      </c>
      <c r="B18" s="7" t="n">
        <v>82709</v>
      </c>
      <c r="C18" s="7" t="n">
        <v>32</v>
      </c>
      <c r="D18" s="7" t="n">
        <v>188866</v>
      </c>
      <c r="E18" s="7" t="n">
        <v>-106645</v>
      </c>
      <c r="F18" s="7" t="n">
        <v>456</v>
      </c>
    </row>
    <row r="19" spans="1:6">
      <c r="A19" s="4" t="s">
        <v>113</v>
      </c>
      <c r="C19" s="5" t="n">
        <v>30836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01</v>
      </c>
    </row>
    <row r="3" spans="1:3">
      <c r="A3" s="4" t="s">
        <v>517</v>
      </c>
      <c r="B3" s="5" t="n">
        <v>3538956</v>
      </c>
      <c r="C3" s="5" t="n">
        <v>4072391</v>
      </c>
    </row>
    <row r="4" spans="1:3">
      <c r="A4" s="4" t="s">
        <v>518</v>
      </c>
    </row>
    <row r="5" spans="1:3">
      <c r="A5" s="3" t="s">
        <v>501</v>
      </c>
    </row>
    <row r="6" spans="1:3">
      <c r="A6" s="4" t="s">
        <v>517</v>
      </c>
      <c r="B6" s="5" t="n">
        <v>750840</v>
      </c>
      <c r="C6" s="5" t="n">
        <v>1152231</v>
      </c>
    </row>
    <row r="7" spans="1:3">
      <c r="A7" s="4" t="s">
        <v>519</v>
      </c>
    </row>
    <row r="8" spans="1:3">
      <c r="A8" s="3" t="s">
        <v>501</v>
      </c>
    </row>
    <row r="9" spans="1:3">
      <c r="A9" s="4" t="s">
        <v>517</v>
      </c>
      <c r="B9" s="5" t="n">
        <v>72869</v>
      </c>
      <c r="C9" s="5" t="n">
        <v>74992</v>
      </c>
    </row>
    <row r="10" spans="1:3">
      <c r="A10" s="4" t="s">
        <v>520</v>
      </c>
    </row>
    <row r="11" spans="1:3">
      <c r="A11" s="3" t="s">
        <v>501</v>
      </c>
    </row>
    <row r="12" spans="1:3">
      <c r="A12" s="4" t="s">
        <v>517</v>
      </c>
      <c r="B12" s="5" t="n">
        <v>24725</v>
      </c>
      <c r="C12" s="5" t="n">
        <v>24725</v>
      </c>
    </row>
    <row r="13" spans="1:3">
      <c r="A13" s="4" t="s">
        <v>521</v>
      </c>
    </row>
    <row r="14" spans="1:3">
      <c r="A14" s="3" t="s">
        <v>501</v>
      </c>
    </row>
    <row r="15" spans="1:3">
      <c r="A15" s="4" t="s">
        <v>517</v>
      </c>
      <c r="B15" s="5" t="n">
        <v>41736</v>
      </c>
      <c r="C15" s="5" t="n">
        <v>41736</v>
      </c>
    </row>
    <row r="16" spans="1:3">
      <c r="A16" s="4" t="s">
        <v>522</v>
      </c>
    </row>
    <row r="17" spans="1:3">
      <c r="A17" s="3" t="s">
        <v>501</v>
      </c>
    </row>
    <row r="18" spans="1:3">
      <c r="A18" s="4" t="s">
        <v>517</v>
      </c>
      <c r="B18" s="5" t="n">
        <v>775000</v>
      </c>
      <c r="C18" s="5" t="n">
        <v>775000</v>
      </c>
    </row>
    <row r="19" spans="1:3">
      <c r="A19" s="4" t="s">
        <v>523</v>
      </c>
    </row>
    <row r="20" spans="1:3">
      <c r="A20" s="3" t="s">
        <v>501</v>
      </c>
    </row>
    <row r="21" spans="1:3">
      <c r="A21" s="4" t="s">
        <v>517</v>
      </c>
      <c r="B21" s="5" t="n">
        <v>1691286</v>
      </c>
      <c r="C21" s="5" t="n">
        <v>1916832</v>
      </c>
    </row>
    <row r="22" spans="1:3">
      <c r="A22" s="4" t="s">
        <v>524</v>
      </c>
    </row>
    <row r="23" spans="1:3">
      <c r="A23" s="3" t="s">
        <v>501</v>
      </c>
    </row>
    <row r="24" spans="1:3">
      <c r="A24" s="4" t="s">
        <v>517</v>
      </c>
      <c r="B24" s="5" t="n">
        <v>182500</v>
      </c>
      <c r="C24" s="5" t="n">
        <v>868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501</v>
      </c>
    </row>
    <row r="4" spans="1:2">
      <c r="A4" s="4" t="s">
        <v>527</v>
      </c>
      <c r="B4" s="5" t="n">
        <v>1665170</v>
      </c>
    </row>
    <row r="5" spans="1:2">
      <c r="A5" s="4" t="s">
        <v>528</v>
      </c>
    </row>
    <row r="6" spans="1:2">
      <c r="A6" s="3" t="s">
        <v>501</v>
      </c>
    </row>
    <row r="7" spans="1:2">
      <c r="A7" s="4" t="s">
        <v>527</v>
      </c>
      <c r="B7" s="5" t="n">
        <v>314446</v>
      </c>
    </row>
    <row r="8" spans="1:2">
      <c r="A8" s="4" t="s">
        <v>529</v>
      </c>
      <c r="B8" s="9" t="n">
        <v>52.5</v>
      </c>
    </row>
    <row r="9" spans="1:2">
      <c r="A9" s="4" t="s">
        <v>530</v>
      </c>
      <c r="B9" s="4" t="s">
        <v>531</v>
      </c>
    </row>
    <row r="10" spans="1:2">
      <c r="A10" s="4" t="s">
        <v>532</v>
      </c>
    </row>
    <row r="11" spans="1:2">
      <c r="A11" s="3" t="s">
        <v>501</v>
      </c>
    </row>
    <row r="12" spans="1:2">
      <c r="A12" s="4" t="s">
        <v>527</v>
      </c>
      <c r="B12" s="5" t="n">
        <v>32467</v>
      </c>
    </row>
    <row r="13" spans="1:2">
      <c r="A13" s="4" t="s">
        <v>529</v>
      </c>
      <c r="B13" s="7" t="n">
        <v>7</v>
      </c>
    </row>
    <row r="14" spans="1:2">
      <c r="A14" s="4" t="s">
        <v>530</v>
      </c>
      <c r="B14" s="4" t="s">
        <v>533</v>
      </c>
    </row>
    <row r="15" spans="1:2">
      <c r="A15" s="4" t="s">
        <v>534</v>
      </c>
    </row>
    <row r="16" spans="1:2">
      <c r="A16" s="3" t="s">
        <v>501</v>
      </c>
    </row>
    <row r="17" spans="1:2">
      <c r="A17" s="4" t="s">
        <v>527</v>
      </c>
      <c r="B17" s="5" t="n">
        <v>403927</v>
      </c>
    </row>
    <row r="18" spans="1:2">
      <c r="A18" s="4" t="s">
        <v>529</v>
      </c>
      <c r="B18" s="9" t="n">
        <v>29.4</v>
      </c>
    </row>
    <row r="19" spans="1:2">
      <c r="A19" s="4" t="s">
        <v>530</v>
      </c>
      <c r="B19" s="4" t="s">
        <v>535</v>
      </c>
    </row>
    <row r="20" spans="1:2">
      <c r="A20" s="4" t="s">
        <v>536</v>
      </c>
    </row>
    <row r="21" spans="1:2">
      <c r="A21" s="3" t="s">
        <v>501</v>
      </c>
    </row>
    <row r="22" spans="1:2">
      <c r="A22" s="4" t="s">
        <v>527</v>
      </c>
      <c r="B22" s="5" t="n">
        <v>72869</v>
      </c>
    </row>
    <row r="23" spans="1:2">
      <c r="A23" s="4" t="s">
        <v>529</v>
      </c>
      <c r="B23" s="9" t="n">
        <v>8.98</v>
      </c>
    </row>
    <row r="24" spans="1:2">
      <c r="A24" s="4" t="s">
        <v>530</v>
      </c>
      <c r="B24" s="4" t="s">
        <v>537</v>
      </c>
    </row>
    <row r="25" spans="1:2">
      <c r="A25" s="4" t="s">
        <v>538</v>
      </c>
    </row>
    <row r="26" spans="1:2">
      <c r="A26" s="3" t="s">
        <v>501</v>
      </c>
    </row>
    <row r="27" spans="1:2">
      <c r="A27" s="4" t="s">
        <v>527</v>
      </c>
      <c r="B27" s="5" t="n">
        <v>24725</v>
      </c>
    </row>
    <row r="28" spans="1:2">
      <c r="A28" s="4" t="s">
        <v>529</v>
      </c>
      <c r="B28" s="9" t="n">
        <v>9.1</v>
      </c>
    </row>
    <row r="29" spans="1:2">
      <c r="A29" s="4" t="s">
        <v>530</v>
      </c>
      <c r="B29" s="4" t="s">
        <v>539</v>
      </c>
    </row>
    <row r="30" spans="1:2">
      <c r="A30" s="4" t="s">
        <v>540</v>
      </c>
    </row>
    <row r="31" spans="1:2">
      <c r="A31" s="3" t="s">
        <v>501</v>
      </c>
    </row>
    <row r="32" spans="1:2">
      <c r="A32" s="4" t="s">
        <v>527</v>
      </c>
      <c r="B32" s="5" t="n">
        <v>41736</v>
      </c>
    </row>
    <row r="33" spans="1:2">
      <c r="A33" s="4" t="s">
        <v>529</v>
      </c>
      <c r="B33" s="9" t="n">
        <v>5.39</v>
      </c>
    </row>
    <row r="34" spans="1:2">
      <c r="A34" s="4" t="s">
        <v>530</v>
      </c>
      <c r="B34" s="4" t="s">
        <v>541</v>
      </c>
    </row>
    <row r="35" spans="1:2">
      <c r="A35" s="4" t="s">
        <v>542</v>
      </c>
    </row>
    <row r="36" spans="1:2">
      <c r="A36" s="3" t="s">
        <v>501</v>
      </c>
    </row>
    <row r="37" spans="1:2">
      <c r="A37" s="4" t="s">
        <v>527</v>
      </c>
      <c r="B37" s="5" t="n">
        <v>775000</v>
      </c>
    </row>
    <row r="38" spans="1:2">
      <c r="A38" s="4" t="s">
        <v>529</v>
      </c>
      <c r="B38" s="9" t="n">
        <v>0.01</v>
      </c>
    </row>
    <row r="39" spans="1:2">
      <c r="A39" s="4" t="s">
        <v>530</v>
      </c>
      <c r="B39" s="4" t="s">
        <v>5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6"/>
    <col customWidth="1" max="2" min="2" width="21"/>
    <col customWidth="1" max="3" min="3" width="24"/>
    <col customWidth="1" max="4" min="4" width="21"/>
    <col customWidth="1" max="5" min="5" width="80"/>
    <col customWidth="1" max="6" min="6" width="21"/>
    <col customWidth="1" max="7" min="7" width="21"/>
  </cols>
  <sheetData>
    <row r="1" spans="1:7">
      <c r="A1" s="1" t="s">
        <v>544</v>
      </c>
      <c r="B1" s="2" t="s">
        <v>545</v>
      </c>
      <c r="C1" s="2" t="s">
        <v>546</v>
      </c>
      <c r="D1" s="2" t="s">
        <v>547</v>
      </c>
      <c r="E1" s="2" t="s">
        <v>2</v>
      </c>
      <c r="F1" s="2" t="s">
        <v>548</v>
      </c>
      <c r="G1" s="2" t="s">
        <v>549</v>
      </c>
    </row>
    <row r="2" spans="1:7">
      <c r="A2" s="3" t="s">
        <v>550</v>
      </c>
    </row>
    <row r="3" spans="1:7">
      <c r="A3" s="4" t="s">
        <v>551</v>
      </c>
      <c r="C3" s="5" t="n">
        <v>13707</v>
      </c>
    </row>
    <row r="4" spans="1:7">
      <c r="A4" s="4" t="s">
        <v>552</v>
      </c>
      <c r="B4" s="4" t="s">
        <v>553</v>
      </c>
      <c r="C4" s="4" t="s">
        <v>554</v>
      </c>
      <c r="D4" s="4" t="s">
        <v>555</v>
      </c>
    </row>
    <row r="5" spans="1:7">
      <c r="A5" s="4" t="s">
        <v>556</v>
      </c>
      <c r="B5" s="4" t="s">
        <v>557</v>
      </c>
      <c r="C5" s="4" t="s">
        <v>558</v>
      </c>
      <c r="D5" s="4" t="s">
        <v>559</v>
      </c>
    </row>
    <row r="6" spans="1:7">
      <c r="A6" s="4" t="s">
        <v>560</v>
      </c>
      <c r="C6" s="4" t="s">
        <v>561</v>
      </c>
    </row>
    <row r="7" spans="1:7">
      <c r="A7" s="4" t="s">
        <v>562</v>
      </c>
      <c r="B7" s="7" t="n">
        <v>13000</v>
      </c>
      <c r="C7" s="7" t="n">
        <v>44000</v>
      </c>
      <c r="D7" s="7" t="n">
        <v>5000</v>
      </c>
    </row>
    <row r="8" spans="1:7">
      <c r="A8" s="4" t="s">
        <v>563</v>
      </c>
      <c r="B8" s="4" t="s">
        <v>564</v>
      </c>
      <c r="C8" s="4" t="s">
        <v>306</v>
      </c>
    </row>
    <row r="9" spans="1:7">
      <c r="A9" s="4" t="s">
        <v>565</v>
      </c>
      <c r="E9" s="4" t="s">
        <v>566</v>
      </c>
    </row>
    <row r="10" spans="1:7">
      <c r="A10" s="4" t="s">
        <v>567</v>
      </c>
    </row>
    <row r="11" spans="1:7">
      <c r="A11" s="3" t="s">
        <v>550</v>
      </c>
    </row>
    <row r="12" spans="1:7">
      <c r="A12" s="4" t="s">
        <v>562</v>
      </c>
      <c r="F12" s="7" t="n">
        <v>5600</v>
      </c>
      <c r="G12" s="7" t="n">
        <v>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568</v>
      </c>
      <c r="B1" s="2" t="s">
        <v>1</v>
      </c>
    </row>
    <row r="2" spans="1:2">
      <c r="B2" s="2" t="s">
        <v>569</v>
      </c>
    </row>
    <row r="3" spans="1:2">
      <c r="A3" s="4" t="s">
        <v>570</v>
      </c>
    </row>
    <row r="4" spans="1:2">
      <c r="A4" s="3" t="s">
        <v>571</v>
      </c>
    </row>
    <row r="5" spans="1:2">
      <c r="A5" s="4" t="s">
        <v>572</v>
      </c>
      <c r="B5" s="4" t="s">
        <v>573</v>
      </c>
    </row>
    <row r="6" spans="1:2">
      <c r="A6" s="4" t="s">
        <v>574</v>
      </c>
    </row>
    <row r="7" spans="1:2">
      <c r="A7" s="3" t="s">
        <v>571</v>
      </c>
    </row>
    <row r="8" spans="1:2">
      <c r="A8" s="4" t="s">
        <v>575</v>
      </c>
      <c r="B8" s="4" t="s">
        <v>576</v>
      </c>
    </row>
    <row r="9" spans="1:2">
      <c r="A9" s="4" t="s">
        <v>577</v>
      </c>
      <c r="B9" s="4" t="s">
        <v>402</v>
      </c>
    </row>
    <row r="10" spans="1:2">
      <c r="A10" s="4" t="s">
        <v>578</v>
      </c>
      <c r="B10" s="5" t="n">
        <v>0</v>
      </c>
    </row>
    <row r="11" spans="1:2">
      <c r="A11" s="4" t="s">
        <v>579</v>
      </c>
    </row>
    <row r="12" spans="1:2">
      <c r="A12" s="3" t="s">
        <v>571</v>
      </c>
    </row>
    <row r="13" spans="1:2">
      <c r="A13" s="4" t="s">
        <v>575</v>
      </c>
      <c r="B13" s="4" t="s">
        <v>576</v>
      </c>
    </row>
    <row r="14" spans="1:2">
      <c r="A14" s="4" t="s">
        <v>580</v>
      </c>
      <c r="B14" s="4" t="s">
        <v>581</v>
      </c>
    </row>
    <row r="15" spans="1:2">
      <c r="A15" s="4" t="s">
        <v>577</v>
      </c>
      <c r="B15" s="4" t="s">
        <v>402</v>
      </c>
    </row>
    <row r="16" spans="1:2">
      <c r="A16" s="4" t="s">
        <v>582</v>
      </c>
    </row>
    <row r="17" spans="1:2">
      <c r="A17" s="3" t="s">
        <v>571</v>
      </c>
    </row>
    <row r="18" spans="1:2">
      <c r="A18" s="4" t="s">
        <v>580</v>
      </c>
      <c r="B18" s="4" t="s">
        <v>583</v>
      </c>
    </row>
    <row r="19" spans="1:2">
      <c r="A19" s="4" t="s">
        <v>584</v>
      </c>
    </row>
    <row r="20" spans="1:2">
      <c r="A20" s="3" t="s">
        <v>571</v>
      </c>
    </row>
    <row r="21" spans="1:2">
      <c r="A21" s="4" t="s">
        <v>580</v>
      </c>
      <c r="B21" s="4" t="s">
        <v>581</v>
      </c>
    </row>
    <row r="22" spans="1:2">
      <c r="A22" s="4" t="s">
        <v>585</v>
      </c>
    </row>
    <row r="23" spans="1:2">
      <c r="A23" s="3" t="s">
        <v>571</v>
      </c>
    </row>
    <row r="24" spans="1:2">
      <c r="A24" s="4" t="s">
        <v>586</v>
      </c>
      <c r="B24" s="5" t="n">
        <v>30058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64</v>
      </c>
    </row>
    <row r="3" spans="1:3">
      <c r="A3" s="3" t="s">
        <v>571</v>
      </c>
    </row>
    <row r="4" spans="1:3">
      <c r="A4" s="4" t="s">
        <v>588</v>
      </c>
      <c r="B4" s="5" t="n">
        <v>1916832</v>
      </c>
      <c r="C4" s="5" t="n">
        <v>2129856</v>
      </c>
    </row>
    <row r="5" spans="1:3">
      <c r="A5" s="4" t="s">
        <v>589</v>
      </c>
      <c r="B5" s="5" t="n">
        <v>31720</v>
      </c>
      <c r="C5" s="5" t="n">
        <v>7500</v>
      </c>
    </row>
    <row r="6" spans="1:3">
      <c r="A6" s="4" t="s">
        <v>590</v>
      </c>
      <c r="B6" s="5" t="n">
        <v>-154766</v>
      </c>
      <c r="C6" s="5" t="n">
        <v>-4822</v>
      </c>
    </row>
    <row r="7" spans="1:3">
      <c r="A7" s="4" t="s">
        <v>591</v>
      </c>
      <c r="B7" s="5" t="n">
        <v>-102500</v>
      </c>
      <c r="C7" s="5" t="n">
        <v>-386034</v>
      </c>
    </row>
    <row r="8" spans="1:3">
      <c r="A8" s="4" t="s">
        <v>592</v>
      </c>
      <c r="B8" s="5" t="n">
        <v>1691286</v>
      </c>
      <c r="C8" s="5" t="n">
        <v>1746500</v>
      </c>
    </row>
    <row r="9" spans="1:3">
      <c r="A9" s="4" t="s">
        <v>593</v>
      </c>
      <c r="B9" s="5" t="n">
        <v>86875</v>
      </c>
    </row>
    <row r="10" spans="1:3">
      <c r="A10" s="4" t="s">
        <v>594</v>
      </c>
      <c r="B10" s="5" t="n">
        <v>120000</v>
      </c>
      <c r="C10" s="5" t="n">
        <v>72588</v>
      </c>
    </row>
    <row r="11" spans="1:3">
      <c r="A11" s="4" t="s">
        <v>595</v>
      </c>
      <c r="B11" s="5" t="n">
        <v>-24375</v>
      </c>
      <c r="C11" s="5" t="n">
        <v>-72361</v>
      </c>
    </row>
    <row r="12" spans="1:3">
      <c r="A12" s="4" t="s">
        <v>596</v>
      </c>
      <c r="C12" s="5" t="n">
        <v>-227</v>
      </c>
    </row>
    <row r="13" spans="1:3">
      <c r="A13" s="4" t="s">
        <v>597</v>
      </c>
      <c r="B13" s="5" t="n">
        <v>182500</v>
      </c>
    </row>
    <row r="14" spans="1:3">
      <c r="A14" s="4" t="s">
        <v>598</v>
      </c>
      <c r="B14" s="5" t="n">
        <v>2003707</v>
      </c>
      <c r="C14" s="5" t="n">
        <v>2129856</v>
      </c>
    </row>
    <row r="15" spans="1:3">
      <c r="A15" s="4" t="s">
        <v>599</v>
      </c>
      <c r="B15" s="5" t="n">
        <v>151720</v>
      </c>
      <c r="C15" s="5" t="n">
        <v>80088</v>
      </c>
    </row>
    <row r="16" spans="1:3">
      <c r="A16" s="4" t="s">
        <v>600</v>
      </c>
      <c r="B16" s="5" t="n">
        <v>-179141</v>
      </c>
      <c r="C16" s="5" t="n">
        <v>-77183</v>
      </c>
    </row>
    <row r="17" spans="1:3">
      <c r="A17" s="4" t="s">
        <v>601</v>
      </c>
      <c r="B17" s="5" t="n">
        <v>-102500</v>
      </c>
      <c r="C17" s="5" t="n">
        <v>-386261</v>
      </c>
    </row>
    <row r="18" spans="1:3">
      <c r="A18" s="4" t="s">
        <v>602</v>
      </c>
      <c r="B18" s="5" t="n">
        <v>1873786</v>
      </c>
      <c r="C18" s="5" t="n">
        <v>1746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63</v>
      </c>
      <c r="D1" s="2" t="s">
        <v>1</v>
      </c>
    </row>
    <row r="2" spans="1:5">
      <c r="B2" s="2" t="s">
        <v>2</v>
      </c>
      <c r="C2" s="2" t="s">
        <v>64</v>
      </c>
      <c r="D2" s="2" t="s">
        <v>2</v>
      </c>
      <c r="E2" s="2" t="s">
        <v>64</v>
      </c>
    </row>
    <row r="3" spans="1:5">
      <c r="A3" s="3" t="s">
        <v>604</v>
      </c>
    </row>
    <row r="4" spans="1:5">
      <c r="A4" s="4" t="s">
        <v>605</v>
      </c>
      <c r="B4" s="7" t="n">
        <v>392</v>
      </c>
      <c r="C4" s="7" t="n">
        <v>155</v>
      </c>
      <c r="D4" s="7" t="n">
        <v>804</v>
      </c>
      <c r="E4" s="7" t="n">
        <v>236</v>
      </c>
    </row>
    <row r="5" spans="1:5">
      <c r="A5" s="4" t="s">
        <v>606</v>
      </c>
    </row>
    <row r="6" spans="1:5">
      <c r="A6" s="3" t="s">
        <v>604</v>
      </c>
    </row>
    <row r="7" spans="1:5">
      <c r="A7" s="4" t="s">
        <v>605</v>
      </c>
      <c r="B7" s="5" t="n">
        <v>145</v>
      </c>
      <c r="C7" s="5" t="n">
        <v>38</v>
      </c>
      <c r="D7" s="5" t="n">
        <v>373</v>
      </c>
      <c r="E7" s="5" t="n">
        <v>74</v>
      </c>
    </row>
    <row r="8" spans="1:5">
      <c r="A8" s="4" t="s">
        <v>607</v>
      </c>
    </row>
    <row r="9" spans="1:5">
      <c r="A9" s="3" t="s">
        <v>604</v>
      </c>
    </row>
    <row r="10" spans="1:5">
      <c r="A10" s="4" t="s">
        <v>605</v>
      </c>
      <c r="B10" s="7" t="n">
        <v>247</v>
      </c>
      <c r="C10" s="7" t="n">
        <v>117</v>
      </c>
      <c r="D10" s="7" t="n">
        <v>431</v>
      </c>
      <c r="E10" s="7" t="n">
        <v>1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64</v>
      </c>
    </row>
    <row r="3" spans="1:3">
      <c r="A3" s="3" t="s">
        <v>609</v>
      </c>
    </row>
    <row r="4" spans="1:3">
      <c r="A4" s="4" t="s">
        <v>610</v>
      </c>
      <c r="B4" s="5" t="n">
        <v>3547051</v>
      </c>
      <c r="C4" s="5" t="n">
        <v>3080788</v>
      </c>
    </row>
    <row r="5" spans="1:3">
      <c r="A5" s="4" t="s">
        <v>611</v>
      </c>
    </row>
    <row r="6" spans="1:3">
      <c r="A6" s="3" t="s">
        <v>609</v>
      </c>
    </row>
    <row r="7" spans="1:3">
      <c r="A7" s="4" t="s">
        <v>610</v>
      </c>
      <c r="B7" s="5" t="n">
        <v>1691286</v>
      </c>
      <c r="C7" s="5" t="n">
        <v>1746500</v>
      </c>
    </row>
    <row r="8" spans="1:3">
      <c r="A8" s="4" t="s">
        <v>612</v>
      </c>
    </row>
    <row r="9" spans="1:3">
      <c r="A9" s="3" t="s">
        <v>609</v>
      </c>
    </row>
    <row r="10" spans="1:3">
      <c r="A10" s="4" t="s">
        <v>610</v>
      </c>
      <c r="B10" s="5" t="n">
        <v>190595</v>
      </c>
      <c r="C10" s="5" t="n">
        <v>40604</v>
      </c>
    </row>
    <row r="11" spans="1:3">
      <c r="A11" s="4" t="s">
        <v>613</v>
      </c>
    </row>
    <row r="12" spans="1:3">
      <c r="A12" s="3" t="s">
        <v>609</v>
      </c>
    </row>
    <row r="13" spans="1:3">
      <c r="A13" s="4" t="s">
        <v>610</v>
      </c>
      <c r="B13" s="5" t="n">
        <v>1665170</v>
      </c>
      <c r="C13" s="5" t="n">
        <v>12936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63</v>
      </c>
      <c r="D1" s="2" t="s">
        <v>1</v>
      </c>
    </row>
    <row r="2" spans="1:5">
      <c r="B2" s="2" t="s">
        <v>2</v>
      </c>
      <c r="C2" s="2" t="s">
        <v>64</v>
      </c>
      <c r="D2" s="2" t="s">
        <v>2</v>
      </c>
      <c r="E2" s="2" t="s">
        <v>64</v>
      </c>
    </row>
    <row r="3" spans="1:5">
      <c r="A3" s="3" t="s">
        <v>196</v>
      </c>
    </row>
    <row r="4" spans="1:5">
      <c r="A4" s="4" t="s">
        <v>80</v>
      </c>
      <c r="B4" s="7" t="n">
        <v>-11594</v>
      </c>
      <c r="C4" s="7" t="n">
        <v>-11504</v>
      </c>
      <c r="D4" s="7" t="n">
        <v>-38442</v>
      </c>
      <c r="E4" s="7" t="n">
        <v>-16477</v>
      </c>
    </row>
    <row r="5" spans="1:5">
      <c r="A5" s="4" t="s">
        <v>615</v>
      </c>
      <c r="C5" s="5" t="n">
        <v>-554</v>
      </c>
      <c r="E5" s="5" t="n">
        <v>-578</v>
      </c>
    </row>
    <row r="6" spans="1:5">
      <c r="A6" s="4" t="s">
        <v>82</v>
      </c>
      <c r="C6" s="5" t="n">
        <v>-404</v>
      </c>
      <c r="E6" s="5" t="n">
        <v>-404</v>
      </c>
    </row>
    <row r="7" spans="1:5">
      <c r="A7" s="4" t="s">
        <v>83</v>
      </c>
      <c r="B7" s="5" t="n">
        <v>-11594</v>
      </c>
      <c r="C7" s="5" t="n">
        <v>-12462</v>
      </c>
      <c r="D7" s="5" t="n">
        <v>-38442</v>
      </c>
      <c r="E7" s="5" t="n">
        <v>-17459</v>
      </c>
    </row>
    <row r="8" spans="1:5">
      <c r="A8" s="4" t="s">
        <v>616</v>
      </c>
      <c r="B8" s="7" t="n">
        <v>-11594</v>
      </c>
      <c r="C8" s="7" t="n">
        <v>-12462</v>
      </c>
      <c r="D8" s="7" t="n">
        <v>-38442</v>
      </c>
      <c r="E8" s="7" t="n">
        <v>-17459</v>
      </c>
    </row>
    <row r="9" spans="1:5">
      <c r="A9" s="4" t="s">
        <v>617</v>
      </c>
      <c r="B9" s="5" t="n">
        <v>30658494</v>
      </c>
      <c r="C9" s="5" t="n">
        <v>13807861</v>
      </c>
      <c r="D9" s="5" t="n">
        <v>30601425</v>
      </c>
      <c r="E9" s="5" t="n">
        <v>8465053</v>
      </c>
    </row>
    <row r="10" spans="1:5">
      <c r="A10" s="4" t="s">
        <v>618</v>
      </c>
      <c r="B10" s="9" t="n">
        <v>-0.38</v>
      </c>
      <c r="C10" s="9" t="n">
        <v>-0.9</v>
      </c>
      <c r="D10" s="9" t="n">
        <v>-1.26</v>
      </c>
      <c r="E10" s="9" t="n">
        <v>-2.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620</v>
      </c>
      <c r="C1" s="2" t="s">
        <v>2</v>
      </c>
      <c r="D1" s="2" t="s">
        <v>64</v>
      </c>
    </row>
    <row r="2" spans="1:4">
      <c r="A2" s="3" t="s">
        <v>621</v>
      </c>
    </row>
    <row r="3" spans="1:4">
      <c r="A3" s="4" t="s">
        <v>142</v>
      </c>
      <c r="C3" s="7" t="n">
        <v>493</v>
      </c>
      <c r="D3" s="7" t="n">
        <v>100</v>
      </c>
    </row>
    <row r="4" spans="1:4">
      <c r="A4" s="4" t="s">
        <v>622</v>
      </c>
    </row>
    <row r="5" spans="1:4">
      <c r="A5" s="3" t="s">
        <v>621</v>
      </c>
    </row>
    <row r="6" spans="1:4">
      <c r="A6" s="4" t="s">
        <v>623</v>
      </c>
      <c r="B6" s="4" t="s">
        <v>624</v>
      </c>
    </row>
    <row r="7" spans="1:4">
      <c r="A7" s="4" t="s">
        <v>625</v>
      </c>
      <c r="B7" s="4" t="s">
        <v>626</v>
      </c>
    </row>
    <row r="8" spans="1:4">
      <c r="A8" s="4" t="s">
        <v>142</v>
      </c>
      <c r="B8" s="7" t="n">
        <v>45700</v>
      </c>
    </row>
    <row r="9" spans="1:4">
      <c r="A9" s="4" t="s">
        <v>627</v>
      </c>
    </row>
    <row r="10" spans="1:4">
      <c r="A10" s="3" t="s">
        <v>621</v>
      </c>
    </row>
    <row r="11" spans="1:4">
      <c r="A11" s="4" t="s">
        <v>60</v>
      </c>
      <c r="B11" s="5" t="n">
        <v>4250000</v>
      </c>
    </row>
    <row r="12" spans="1:4">
      <c r="A12" s="4" t="s">
        <v>628</v>
      </c>
      <c r="B12" s="9" t="n">
        <v>11.5</v>
      </c>
    </row>
    <row r="13" spans="1:4">
      <c r="A13" s="4" t="s">
        <v>629</v>
      </c>
    </row>
    <row r="14" spans="1:4">
      <c r="A14" s="3" t="s">
        <v>621</v>
      </c>
    </row>
    <row r="15" spans="1:4">
      <c r="A15" s="4" t="s">
        <v>60</v>
      </c>
      <c r="B15" s="5" t="n">
        <v>63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4</v>
      </c>
    </row>
    <row r="3" spans="1:3">
      <c r="A3" s="3" t="s">
        <v>115</v>
      </c>
    </row>
    <row r="4" spans="1:3">
      <c r="A4" s="4" t="s">
        <v>80</v>
      </c>
      <c r="B4" s="7" t="n">
        <v>-38442</v>
      </c>
      <c r="C4" s="7" t="n">
        <v>-16477</v>
      </c>
    </row>
    <row r="5" spans="1:3">
      <c r="A5" s="3" t="s">
        <v>116</v>
      </c>
    </row>
    <row r="6" spans="1:3">
      <c r="A6" s="4" t="s">
        <v>69</v>
      </c>
      <c r="B6" s="5" t="n">
        <v>260</v>
      </c>
      <c r="C6" s="5" t="n">
        <v>181</v>
      </c>
    </row>
    <row r="7" spans="1:3">
      <c r="A7" s="4" t="s">
        <v>68</v>
      </c>
      <c r="B7" s="5" t="n">
        <v>21692</v>
      </c>
    </row>
    <row r="8" spans="1:3">
      <c r="A8" s="4" t="s">
        <v>117</v>
      </c>
      <c r="B8" s="5" t="n">
        <v>62</v>
      </c>
      <c r="C8" s="5" t="n">
        <v>237</v>
      </c>
    </row>
    <row r="9" spans="1:3">
      <c r="A9" s="4" t="s">
        <v>118</v>
      </c>
      <c r="B9" s="5" t="n">
        <v>-3</v>
      </c>
      <c r="C9" s="5" t="n">
        <v>1977</v>
      </c>
    </row>
    <row r="10" spans="1:3">
      <c r="A10" s="4" t="s">
        <v>119</v>
      </c>
      <c r="B10" s="5" t="n">
        <v>54</v>
      </c>
      <c r="C10" s="5" t="n">
        <v>400</v>
      </c>
    </row>
    <row r="11" spans="1:3">
      <c r="A11" s="4" t="s">
        <v>75</v>
      </c>
      <c r="C11" s="5" t="n">
        <v>1816</v>
      </c>
    </row>
    <row r="12" spans="1:3">
      <c r="A12" s="4" t="s">
        <v>120</v>
      </c>
      <c r="B12" s="5" t="n">
        <v>995</v>
      </c>
    </row>
    <row r="13" spans="1:3">
      <c r="A13" s="4" t="s">
        <v>121</v>
      </c>
      <c r="B13" s="5" t="n">
        <v>-94</v>
      </c>
      <c r="C13" s="5" t="n">
        <v>154</v>
      </c>
    </row>
    <row r="14" spans="1:3">
      <c r="A14" s="4" t="s">
        <v>122</v>
      </c>
      <c r="B14" s="5" t="n">
        <v>223</v>
      </c>
      <c r="C14" s="5" t="n">
        <v>204</v>
      </c>
    </row>
    <row r="15" spans="1:3">
      <c r="A15" s="4" t="s">
        <v>123</v>
      </c>
      <c r="B15" s="5" t="n">
        <v>-278</v>
      </c>
    </row>
    <row r="16" spans="1:3">
      <c r="A16" s="4" t="s">
        <v>109</v>
      </c>
      <c r="B16" s="5" t="n">
        <v>804</v>
      </c>
      <c r="C16" s="5" t="n">
        <v>236</v>
      </c>
    </row>
    <row r="17" spans="1:3">
      <c r="A17" s="4" t="s">
        <v>124</v>
      </c>
      <c r="B17" s="5" t="n">
        <v>-4555</v>
      </c>
    </row>
    <row r="18" spans="1:3">
      <c r="A18" s="3" t="s">
        <v>125</v>
      </c>
    </row>
    <row r="19" spans="1:3">
      <c r="A19" s="4" t="s">
        <v>126</v>
      </c>
      <c r="C19" s="5" t="n">
        <v>400</v>
      </c>
    </row>
    <row r="20" spans="1:3">
      <c r="A20" s="4" t="s">
        <v>127</v>
      </c>
      <c r="B20" s="5" t="n">
        <v>-1237</v>
      </c>
      <c r="C20" s="5" t="n">
        <v>-666</v>
      </c>
    </row>
    <row r="21" spans="1:3">
      <c r="A21" s="4" t="s">
        <v>29</v>
      </c>
      <c r="B21" s="5" t="n">
        <v>956</v>
      </c>
      <c r="C21" s="5" t="n">
        <v>-817</v>
      </c>
    </row>
    <row r="22" spans="1:3">
      <c r="A22" s="4" t="s">
        <v>128</v>
      </c>
      <c r="B22" s="5" t="n">
        <v>-13</v>
      </c>
      <c r="C22" s="5" t="n">
        <v>-7</v>
      </c>
    </row>
    <row r="23" spans="1:3">
      <c r="A23" s="4" t="s">
        <v>129</v>
      </c>
      <c r="B23" s="5" t="n">
        <v>-444</v>
      </c>
      <c r="C23" s="5" t="n">
        <v>1847</v>
      </c>
    </row>
    <row r="24" spans="1:3">
      <c r="A24" s="4" t="s">
        <v>130</v>
      </c>
      <c r="B24" s="5" t="n">
        <v>-20020</v>
      </c>
      <c r="C24" s="5" t="n">
        <v>-10515</v>
      </c>
    </row>
    <row r="25" spans="1:3">
      <c r="A25" s="3" t="s">
        <v>131</v>
      </c>
    </row>
    <row r="26" spans="1:3">
      <c r="A26" s="4" t="s">
        <v>132</v>
      </c>
      <c r="C26" s="5" t="n">
        <v>3442</v>
      </c>
    </row>
    <row r="27" spans="1:3">
      <c r="A27" s="4" t="s">
        <v>133</v>
      </c>
      <c r="B27" s="5" t="n">
        <v>-65</v>
      </c>
      <c r="C27" s="5" t="n">
        <v>-60</v>
      </c>
    </row>
    <row r="28" spans="1:3">
      <c r="A28" s="4" t="s">
        <v>134</v>
      </c>
      <c r="B28" s="5" t="n">
        <v>6513</v>
      </c>
    </row>
    <row r="29" spans="1:3">
      <c r="A29" s="4" t="s">
        <v>135</v>
      </c>
      <c r="B29" s="5" t="n">
        <v>39500</v>
      </c>
    </row>
    <row r="30" spans="1:3">
      <c r="A30" s="4" t="s">
        <v>136</v>
      </c>
      <c r="B30" s="5" t="n">
        <v>-24724</v>
      </c>
    </row>
    <row r="31" spans="1:3">
      <c r="A31" s="4" t="s">
        <v>137</v>
      </c>
      <c r="B31" s="5" t="n">
        <v>21224</v>
      </c>
      <c r="C31" s="5" t="n">
        <v>3382</v>
      </c>
    </row>
    <row r="32" spans="1:3">
      <c r="A32" s="3" t="s">
        <v>138</v>
      </c>
    </row>
    <row r="33" spans="1:3">
      <c r="A33" s="4" t="s">
        <v>139</v>
      </c>
      <c r="C33" s="5" t="n">
        <v>14894</v>
      </c>
    </row>
    <row r="34" spans="1:3">
      <c r="A34" s="4" t="s">
        <v>140</v>
      </c>
      <c r="C34" s="5" t="n">
        <v>3569</v>
      </c>
    </row>
    <row r="35" spans="1:3">
      <c r="A35" s="4" t="s">
        <v>105</v>
      </c>
      <c r="B35" s="5" t="n">
        <v>19</v>
      </c>
      <c r="C35" s="5" t="n">
        <v>385</v>
      </c>
    </row>
    <row r="36" spans="1:3">
      <c r="A36" s="4" t="s">
        <v>141</v>
      </c>
      <c r="C36" s="5" t="n">
        <v>39522</v>
      </c>
    </row>
    <row r="37" spans="1:3">
      <c r="A37" s="4" t="s">
        <v>142</v>
      </c>
      <c r="B37" s="5" t="n">
        <v>493</v>
      </c>
      <c r="C37" s="5" t="n">
        <v>100</v>
      </c>
    </row>
    <row r="38" spans="1:3">
      <c r="A38" s="4" t="s">
        <v>143</v>
      </c>
      <c r="C38" s="5" t="n">
        <v>-3567</v>
      </c>
    </row>
    <row r="39" spans="1:3">
      <c r="A39" s="4" t="s">
        <v>144</v>
      </c>
      <c r="B39" s="5" t="n">
        <v>33</v>
      </c>
    </row>
    <row r="40" spans="1:3">
      <c r="A40" s="4" t="s">
        <v>145</v>
      </c>
      <c r="B40" s="5" t="n">
        <v>-258</v>
      </c>
      <c r="C40" s="5" t="n">
        <v>-5</v>
      </c>
    </row>
    <row r="41" spans="1:3">
      <c r="A41" s="4" t="s">
        <v>146</v>
      </c>
      <c r="B41" s="5" t="n">
        <v>287</v>
      </c>
      <c r="C41" s="5" t="n">
        <v>54898</v>
      </c>
    </row>
    <row r="42" spans="1:3">
      <c r="A42" s="4" t="s">
        <v>147</v>
      </c>
      <c r="B42" s="5" t="n">
        <v>-8</v>
      </c>
      <c r="C42" s="5" t="n">
        <v>-5</v>
      </c>
    </row>
    <row r="43" spans="1:3">
      <c r="A43" s="4" t="s">
        <v>148</v>
      </c>
      <c r="B43" s="5" t="n">
        <v>1483</v>
      </c>
      <c r="C43" s="5" t="n">
        <v>47760</v>
      </c>
    </row>
    <row r="44" spans="1:3">
      <c r="A44" s="4" t="s">
        <v>149</v>
      </c>
      <c r="B44" s="5" t="n">
        <v>22121</v>
      </c>
      <c r="C44" s="5" t="n">
        <v>13373</v>
      </c>
    </row>
    <row r="45" spans="1:3">
      <c r="A45" s="4" t="s">
        <v>150</v>
      </c>
      <c r="B45" s="5" t="n">
        <v>23604</v>
      </c>
      <c r="C45" s="5" t="n">
        <v>61133</v>
      </c>
    </row>
    <row r="46" spans="1:3">
      <c r="A46" s="3" t="s">
        <v>151</v>
      </c>
    </row>
    <row r="47" spans="1:3">
      <c r="A47" s="4" t="s">
        <v>152</v>
      </c>
      <c r="C47" s="5" t="n">
        <v>2202</v>
      </c>
    </row>
    <row r="48" spans="1:3">
      <c r="A48" s="4" t="s">
        <v>153</v>
      </c>
      <c r="C48" s="5" t="n">
        <v>35846</v>
      </c>
    </row>
    <row r="49" spans="1:3">
      <c r="A49" s="4" t="s">
        <v>81</v>
      </c>
      <c r="C49" s="5" t="n">
        <v>578</v>
      </c>
    </row>
    <row r="50" spans="1:3">
      <c r="A50" s="4" t="s">
        <v>154</v>
      </c>
      <c r="C50" s="5" t="n">
        <v>404</v>
      </c>
    </row>
    <row r="51" spans="1:3">
      <c r="A51" s="4" t="s">
        <v>155</v>
      </c>
      <c r="B51" s="5" t="n">
        <v>995</v>
      </c>
    </row>
    <row r="52" spans="1:3">
      <c r="A52" s="3" t="s">
        <v>156</v>
      </c>
    </row>
    <row r="53" spans="1:3">
      <c r="A53" s="4" t="s">
        <v>157</v>
      </c>
      <c r="B53" s="7" t="n">
        <v>685</v>
      </c>
      <c r="C53" s="5" t="n">
        <v>102</v>
      </c>
    </row>
    <row r="54" spans="1:3">
      <c r="A54" s="4" t="s">
        <v>93</v>
      </c>
    </row>
    <row r="55" spans="1:3">
      <c r="A55" s="3" t="s">
        <v>151</v>
      </c>
    </row>
    <row r="56" spans="1:3">
      <c r="A56" s="4" t="s">
        <v>158</v>
      </c>
      <c r="C56" s="7" t="n">
        <v>82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7:22Z</dcterms:created>
  <dcterms:modified xmlns:dcterms="http://purl.org/dc/terms/" xmlns:xsi="http://www.w3.org/2001/XMLSchema-instance" xsi:type="dcterms:W3CDTF">2018-08-09T16:17:22Z</dcterms:modified>
</cp:coreProperties>
</file>